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Equi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tangible Assets (Tables)" sheetId="18" state="visible" r:id="rId18"/>
    <sheet xmlns:r="http://schemas.openxmlformats.org/officeDocument/2006/relationships" name="Fair Value Measurements (Tables" sheetId="19" state="visible" r:id="rId19"/>
    <sheet xmlns:r="http://schemas.openxmlformats.org/officeDocument/2006/relationships" name="Equity Transactions (Tables)" sheetId="20" state="visible" r:id="rId20"/>
    <sheet xmlns:r="http://schemas.openxmlformats.org/officeDocument/2006/relationships" name="Significant Accounting Polici_4" sheetId="21" state="visible" r:id="rId21"/>
    <sheet xmlns:r="http://schemas.openxmlformats.org/officeDocument/2006/relationships" name="Intangible Assets (Details)" sheetId="22" state="visible" r:id="rId22"/>
    <sheet xmlns:r="http://schemas.openxmlformats.org/officeDocument/2006/relationships" name="Intangible Assets (Details 2)"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 xmlns:r="http://schemas.openxmlformats.org/officeDocument/2006/relationships" name="Equity Transactions (Details)" sheetId="26" state="visible" r:id="rId26"/>
    <sheet xmlns:r="http://schemas.openxmlformats.org/officeDocument/2006/relationships" name="Equity Transactions (Details 2)" sheetId="27" state="visible" r:id="rId27"/>
    <sheet xmlns:r="http://schemas.openxmlformats.org/officeDocument/2006/relationships" name="Equity Transactions (Details 3)"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03, 2020</t>
        </is>
      </c>
    </row>
    <row r="3">
      <c r="A3" s="3" t="inlineStr">
        <is>
          <t>Document And Entity Information</t>
        </is>
      </c>
    </row>
    <row r="4">
      <c r="A4" s="4" t="inlineStr">
        <is>
          <t>Entity Registrant Name</t>
        </is>
      </c>
      <c r="B4" s="4" t="inlineStr">
        <is>
          <t>BIOVIE INC.</t>
        </is>
      </c>
    </row>
    <row r="5">
      <c r="A5" s="4" t="inlineStr">
        <is>
          <t>Entity Central Index Key</t>
        </is>
      </c>
      <c r="B5" s="4" t="inlineStr">
        <is>
          <t>000158014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3916164</v>
      </c>
    </row>
    <row r="13">
      <c r="A13" s="4" t="inlineStr">
        <is>
          <t>Document Fiscal Period Focus</t>
        </is>
      </c>
      <c r="B13" s="4" t="inlineStr">
        <is>
          <t>Q1</t>
        </is>
      </c>
    </row>
    <row r="14">
      <c r="A14" s="4" t="inlineStr">
        <is>
          <t>Document Fiscal Year Focus</t>
        </is>
      </c>
      <c r="B14" s="4" t="inlineStr">
        <is>
          <t>2021</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Incorporation, State or Country Code</t>
        </is>
      </c>
      <c r="B18" s="4" t="inlineStr">
        <is>
          <t>NV</t>
        </is>
      </c>
    </row>
    <row r="19">
      <c r="A19" s="4" t="inlineStr">
        <is>
          <t>Entity File Number</t>
        </is>
      </c>
      <c r="B19" s="4" t="inlineStr">
        <is>
          <t>001-39015</t>
        </is>
      </c>
    </row>
    <row r="20">
      <c r="A20" s="4" t="inlineStr">
        <is>
          <t>Entity Interactive Data Current</t>
        </is>
      </c>
      <c r="B20" s="4" t="inlineStr">
        <is>
          <t>Yes</t>
        </is>
      </c>
    </row>
    <row r="21">
      <c r="A21" s="4" t="inlineStr">
        <is>
          <t>Document Quarterly Report</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t>
        </is>
      </c>
      <c r="B1" s="2" t="inlineStr">
        <is>
          <t>3 Months Ended</t>
        </is>
      </c>
    </row>
    <row r="2">
      <c r="B2" s="2" t="inlineStr">
        <is>
          <t>Sep. 30, 2020</t>
        </is>
      </c>
    </row>
    <row r="3">
      <c r="A3" s="3" t="inlineStr">
        <is>
          <t>Related Party Transactions [Abstract]</t>
        </is>
      </c>
    </row>
    <row r="4">
      <c r="A4" s="4" t="inlineStr">
        <is>
          <t>Intangible Assets</t>
        </is>
      </c>
      <c r="B4" s="4" t="inlineStr">
        <is>
          <t xml:space="preserve">4. Intangible Assets The Company’s
intangible assets consist of intellectual property acquired from LAT Pharma, Inc. and are amortized over their estimated useful
lives. The following is a summary of the intangible assets as of September 30, 2020 and June 30, 2020:
September 30, 2020 June 30, 2020
Intellectual Property $ 2,293,770 $ 2,293,770
Less Accumulated Amortization (1,025,888 ) (968,544 )
Intellectual Property, Net $ 1,267,882 $ 1,325,226
Amortization expense
for the three-month period ended September 30, 2020 and 2019 was $57,344 and $57,344 respectively. Estimated future amortization
expense is as follows:
Year ending June 30, 2021 (Remaining nine months) $ 172,032
2022 229,377
2023 229,377
2024 229,377
2025 229,377
2026 178,342
$ 1,267,8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5. Related Party Transactions Equity Transactions with Acuitas On September 22, 2020, concurrent with the
closing of the Company’s Offering, approximately $1.8 million was paid to Acuitas satisfying all amounts owed on the Debenture
due September 24, 2020 held by the Company’s controlling stockholder, Acuitas. Additionally in connection with the close
of the public offering on September 22, 2020, the Company issued an aggregate of 6,909,582 shares of Common Stock to Acuitas,
representing (i) 5.4 million shares issuable pursuant to Acuitas' rights under the Purchase Agreement dated July 3, 2018 with
the Company resulting from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recorded as a deemed dividend, as amended on June 24, 2019 and October 9, 2019; and the various extension letters as
more fully described below; and was recorded as a deemed dividend at the close of the public offering at price
of $10/ share, consistent with the Company's accounting policy; and (ii) the automatic exercise of 1.5 million warrants
issued to Acuitas in connection with the Debenture financing at the par value of the Common Stock. During the three months ended September 30,
2020, the Company received additional draws under the Debenture totaling $436,000. The total draws as of September 22, 2020 were
$1.7 million and the related total number of warrants issuable at $4.00 per share of common stock was 424,750 of which 328,250
warrants had been issued. In accordance with the Debenture agreements, as more fully described below; at September 22, 2020 upon
the Company’s close of its public offering, al1 the warrants issued related to the debenture totaling 1,453,250 were mandatorily
redeemed along with the additional 96,500 shares common stock issued to Acuitas. The following paragraphs summarize the background of those financings
and arrangements which were settled and redeemed on September 22, 2020. On July 3, 2018, we entered into a Securities
Purchase Agreement (the “Purchase Agreement”) with Acuitas and certain other purchasers identified in the Purchase
Agreement (together with Acuitas, the “Purchasers”) pursuant to which (i) the Purchasers agreed to purchase an aggregate
of 2,133,332 shares of the our Series A Convertible Preferred Stock (the “Preferred Stock”) at a price per share of
$1.50 per share of Preferred Stock (the “Initial Sale”) and (ii) we agreed to issue warrants (the “Warrants”)
to purchase 1,706,666 shares of common stock, each subject to the terms and conditions set forth in the Purchase Agreement, for
an aggregate consideration of $3.2 million. We received $160,000 of the $3.2 million in April and May 2018 as prepaid equity. Acuitas
also received an additional 6,667 Warrants in connection with the payoff of a note issued by us in favor of Acuitas. The Initial
Sale and issuance of the Warrants occurred on July 3, 2018. In addition, Acuitas had the option to purchase up to an additional
1,600,000 shares of common stock at a price per share of $1.88, and warrants on the same terms as the Warrants, within two weeks
following the one year anniversary of the closing of the Initial Sale (the “Subsequent Sale”) in the event that we
did not obtain $3,000,000 of funding through various non-dilutive grants prior to the one year anniversary of the closing of the
Initial Sale, less any federal or FDA grant funding received by the Company. Acuitas is controlled by our Chairman and Chief Executive
Officer, Terren Peizer and the Purchasers included Jonathan Adams, James Lang, Cuong Do and Michael Sherman, who are members of
our Board. The Purchase Agreement contained customary
representations and warranties. In connection with the disclosure schedule associated with the representations and warranties,
we also disclosed customary information, including the following: (i) the existence of the Mallinckrodt petition before the U.S.
Patent Trial and Appeal Board, (ii) our capitalization, (iii) our obligation to pay a low single digit royalty on the net sales
of BIV201 (continuous infusion terlipressin) to be shared among LAT Pharma LLC members, PharmaIN Corporation and The Barrett Edge,
Inc. pursuant to the Agreement and Plan of Merger, dated April 11, 2016, by and between LAT Pharma LLC and us, (iv) our obligation
to pay a low single digit royalty on net sales of all terlipressin products covered by specified patents up to a maximum of $200,000
per year pursuant to the Technology Transfer Agreement, dated July 25, 2016, by and between us and the University of Padova (Italy),
and (v) certain recent issuances of common stock by us. Each share of Preferred Stock automatically
converted into 1 share of common stock upon the filing with the Secretary of State of the State of Nevada of a Certificate of Amendment
to our Articles of Incorporation (the “Amendment”) on August 13, 2018 that increased the number of authorized shares
of common stock to 800,000,000. The Amendment was approved by the written consent of the holders of more than a majority of our
issued and outstanding common stock on July 3, 2018 and was filed with the Secretary of State of the State of Nevada 20 calendar
days following the distribution of our Definitive Information Statement on Schedule 14 that was filed with the SEC on July 13,
2018. Pursuant to a letter agreement dated June 24,
2019, Acuitas agreed to modify its existing rights under the Purchase Agreement so that:
-
Acuitas agreed to immediately exchange its
existing 1,606,667 Warrants for common stock such that it will have effectively exercised its Warrants in full pursuant to a cashless
exercise thereof at an assumed current market price of $45.00 per share and, as a result received an aggregate of 95% of the shares
covered thereby, or 1,526,094 shares of common stock;
-
Acuitas agreed to (i) waive its rights to a
50% adjustment of the purchase price of the Preferred Stock in the Initial Sale, the exercise price of the Warrants and the price
per share in the Subsequent Sale in the event of certain reductions in the useful life of our current intellectual property rights,
and (ii) effectively exercise its rights to purchase securities in a Subsequent Sale pursuant to a “cashless purchase”
at an assumed current market price of approximately $11.25 per share, conditioned in each case on the listing of our common stock
on Nasdaq or the raising of $2.0 million in additional funds in the form of another securities offering, in either case not later
than November 30, 2019, which will result Acuitas having irrevocably waived its rights to an adjustment in the purchase price of
the Preferred Stock in the Initial Sale and the exercise price of the Warrants and the purchase price of per share in the Subsequent
Sale upon the issuance by us of an aggregate of 1,339,958 shares of common stock (the “Subsequent Sale Shares”) to
Acuitas, which is expected to occur concurrently with the closing of our potential public offering and listing on Nasdaq;
- Acuitas shall in exchange for the foregoing agreements and waivers have the option to purchase additional shares of common stock and warrants to purchase one share of common stock for each share of common stock purchased during the period from September 1, 2019 to November 30, 2019 at the then-effective purchase price of the Preferred Stock in the Initial Sale (the “Funding Option”), provided that any shares issued pursuant to any exercise of the Funding Option will reduce share-for-share the amount of shares issued pursuant to the deemed exercise of its rights to purchase securities in a Subsequent Sale mentioned above. Convertible Debenture Transaction with Acuitas On September 24, 2019, the Company entered
into a Securities Purchase Agreement (the “2019 Purchase Agreement”) with Acuitas pursuant to which (i) Acuitas agreed
to purchase a 10% OID Convertible Delayed Draw Debenture due September 24, 2020 for an aggregate commitment amount of up to $2.0
million, and (ii) the Company issued 1,125,000 shares (the “Commitment Shares”) of the Company’s common stock
and warrants (the “Commitment Warrants”) to purchase an equal number of shares, each subject to the terms and conditions
set forth in the 2019 Purchase Agreement. The Debenture accrues additional principal at the rate of 6% per annum and interest at
the rate of 10% per annum, is convertible into shares of common stock at $4.00 per share prior to the completion of the company’s
planned public offering of units (the “Public Offering”) or, subsequent to the closing of the Public Offering, the
lower of $4.00 or 80% of the offering price per unit to the public in the Public Offering and are mandatorily redeemable upon such
closing at 100% of the accrued principal amount and unpaid interest to the date of redemption. The Commitment Warrants are five-year
warrants, exercisable upon the earlier of the effectiveness of the Company’s current reverse stock split or December 1, 2019,
at an amount equal to the lower of $4.00 or 80% of the offering price per unit to the public in the Public Offering. Upon entering
into the 2019 Purchase Agreement, the Company drew an initial $500,000 under the Debenture and in accordance with the 2019 Purchase
Agreement, Acuitas received an additional 125,000 warrants (the “Bridge Warrants”) having the same terms as the Commitment
Warrants. Any future draws under the Debenture, which
may be made from and after October 15, 2019, November 15, 2019 and December 15, 2019 in equal tranches of $500,000 each, will entitle
Acuitas to receive additional Bridge Warrants in equal amount upon such funding. In addition, the 2019 Purchase Agreement provides
that, should the underwriters in the Public Offering exercise their option to purchase additional securities during the 45 days
following closing and the issuance of such securities would result in Acuitas' beneficial ownership (on a fully diluted basis)
of shares of common stock being below 60%, Acuitas shall be issued a number of additional shares of common stock and warrants having
the same terms as the Commitment Warrants to result in its beneficial ownership (on a fully diluted basis) of shares of common
stock equaling 60%. The issuance of 1,125,000 shares of the Company’s
commons stock and warrants to purchase an equal amount number of shares, to its controlling stockholder for the Bridge Financing
was accounted for as a deemed dividend due to its related party nature and $17.1 million representing the excess of the fair value
of the consideration given for the financing, net of debt discount; was recorded in accumulated deficit for the year ended June
30, 2020, accordingly. A debt discount of $500,000 against the debenture was recorded which will be amortized over the term of
the debenture using the effective interest method. The Company recognized amortization of the unearned discount for the three months
ended September 30, 2020 and year ended June 30, 2020 of $21,336 and $37,136, respectively. The Company received draws under the
Debenture that totaled approximately $1.3 million during the year ended June 30, 2020. The total interest expense related to the
draws under the Debenture was approximately $99,000 for the year ended June 30, 2020. On April 1, 2020, the Company entered an
amendment to modify the payment of accrued interest amounts under the original terms of the Debenture to capitalize all such amounts
as would otherwise accrue on the Debenture. On January 4, 2020, payment of $13,487 accrued interest due was paid through the issuance
of 4,422 shares of the Company’s common stock. Acuitas and the Company continue to discuss the need and timing for some or all the
remaining draws under the Debenture Agreement. Subsequent to the initial $500,000 draw on September 24, 2019, the Company received
draws that totaled $813,000 as July 13, 2020, and accordingly; the Company issued additional Bridge Warrants to purchase 203,250
shares of common stock to its controlling stockholder under the terms of the Bridge Financing. Accordingly, on April 16, 2020,
the Company recorded the warrants to purchase 125,000 common stock related to the second $500,000 draw under the debenture as a
derivative warrant liability as of June 30, 2020. The Company recorded the warrants related to the draws totaling $313,000 to purchase
78,250 common shares as derivative liabilities. Pursuant to the 2019 Purchase Agreement, Acuitas
agreed to further modify its existing rights under the Purchase Agreement dated July 3, 2018 with the Company so that Acuitas’
previous agreement in June 2019 to waive its rights to a 50% adjustment of the purchase price of the Preferred Stock in the July
2018 transaction, the exercise price of the warrants in such transaction and the price per share in a Subsequent Sale in the event
of certain reductions in the useful life of our current intellectual property rights, and effectively exercise its rights to purchase
securities in a Subsequent Sale pursuant to a “cashless purchase” at an assumed current market price of approximately
$11.25 per share, conditioned in each case on the listing of the Company’s common stock on Nasdaq or the raising of $2.0
million in additional funds in the form of another securities offering, in either case not later than November 30, 2019, such that
Acuitas will have irrevocably waived its rights to an adjustment in the purchase price of the Preferred Stock in the Initial Sale
and the exercise price of the Warrants and the purchase price of per share in the Subsequent Sale upon the issuance by us of an
aggregate of 2,679,916 shares of common stock and 2,679,916 warrants having the same terms as the Commitment Warrants to Acuitas,
upon the closing of the Public Offering. Pursuant to an amendment to the 2019 Purchase
Agreement dated October 9, 2019, Acuitas agreed to modify its existing rights under the 2019 Purchase Agreement so that:
- The Commitment Warrants (and related warrants issued upon the first draw under the Debenture) were replaced with warrants having similar terms, but which are automatically exercised upon the closing of the offering at an exercise price equal to the par value of the common stock;
- Acuitas' existing rights under the Purchase Agreement dated July 3, 2018 with the Company were further amended so that the number of Subsequent Sale Shares would be multiplied by four (in lieu of the changes to the Purchase Agreement originally provided for in the 2019 Purchase Agreement); and
- The provisions of the 2019 Purchase Agreement providing that, should the underwriters in the offering exercise their option to purchase additional securities during the 45 days following closing and the issuance of such securities would result in Acuitas’ beneficial ownership (on a fully diluted basis) of shares of common stock being below 60%, Acuitas will be issued a number of additional shares of common stock and warrants having the same terms as the Commitment Warrants to result in its beneficial ownership (on a fully diluted basis) of shares of common stock equaling 60% have been modified such that, upon the exercise of such option by the underwriters, the Company will issue to Acuitas a number of securities that will result in Acuitas’ fully diluted beneficial ownership after the exercise of such option being the same as prior thereto. On July 14, 2020, the Company, entered into
a further extension of its letter agreements dated April 8, 2020, that furthered extended its letter agreement dated February 10,
2020 with Acuitas regarding Acuitas’ previous agreement to modify its existing rights under the Purchase Agreement dated
July 3, 2018 with the Company so that its June 2019 waiver of its rights to a 50% adjustment of the purchase price applicable to
its initial investment in the Company and the exercise price of the warrants received in such transaction and the price per share
should it exercise certain rights to purchase additional securities in the event of certain reductions in the useful life of the
Company’s intellectual property rights and commitment to purchase such securities upon the closing of the Offering and commitment
to purchase such additional securities would remain effective until October 31, 2020, and accordingly Acuitas was entitled to receive
an aggregate of 5,359,832 shares of Common Stock at such closing. In addition, the parties agreed that certain draws under the
Company’s current bridge financing with Acuitas were to be made based with respect to the Company’s ongoing capital
requirements and current market conditions, notwithstanding certain scheduled availability dates set forth in the 10% OID Convertible
Delayed Draw Debenture issued in connection therewith. The letter agreement of July 14, 2020 also confirmed the understanding between
the Company and Acuitas regarding certain amounts funded to BioVie that were intended as “partial draws” of credit
available under the Debenture which, as of July 14, 2020 hereof aggregated $813,000 in aggregate principal amount in additional
to amounts initial funded under the Debenture. Accordingly, such “partial draws” accrued additional principal as amounts
otherwise funded pursuant to the original schedule of draws included in the Debenture (as modified by the letter agreement between
BioVie and Acuitas dated April 1, 2020 regarding the capitalization of interest otherwise payable) and shall entitle Acuitas to
receive a pro rata amount of Bridg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6. Fair Value Measurements On September 22, 2020, concurrent with the closing of the Offering; the warrants related to derivative liabilities were automatically exercised in full and the convertible Debenture was paid off in cash expiring the conversion option. The fair value of the derivative liabilities - warrants and derivative liability - conversion option on convertible Debenture prior to redemption at September 22, 2020 was $13.1 million, and the change in the fair value of $8.3 million from June 30, 2020 was recorded in the accompanying condensed Statements of Operations. At September 22, 2020, the derivative liabilities, both the warrants and expired conversion option totaling $ 13.1 million were then recorded as additional paid in capital upon automatic exercise of the warrants and payoff of the Debenture. At September 30, 2020 and June 30, 2020, the estimated fair value
of derivative liabilities measured on a recurring basis are as follows:
Fair Value Measurements at
September 30, 2020
Level 1 Level 2 Level 3 Total
Derivative liability - Warrants $ — $ — $ — $ —
Derivative liability -Conversion option on convertible debenture — — — —
Total derivatives $ — $ — $ — $ —
Fair Value Measurements at
June 30, 2020
Level 1 Level 2 Level 3 Total
Derivative liability - Warrants $ — $ — $ 16,411,504 $ 16,411,504
Derivative liability -Conversion option on convertible debenture — — 5,000,800 5,000,800
Total derivatives $ — $ — $ 21,412,304 $ 21,412,304
The following table presents the activity for liabilities measured
at fair value using unobservable inputs for the three months ended September 30, 2020:
Derivative liabilities - Warrants Derivative liability - Conversion Option on Convertible Debenture
Beginning balance at July 1, 2020 $ 16,411,504 $ 5,000,800
Additions to level 3 liabilities — —
Change in in fair value of level 3 liability (6,054,121 ) (2,225,798 )
Transfer in and/or out of Level 3 (10,357,383 ) (2,775,002 )
Balance at September 30, 2020 $ — $ —
Derivative liability –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ti-dilution provisions or the adjustments to the strike price due to an occurrence of a future event; are accounted for as derivative
financial instruments. The stock warrants issued September 24, 2019 were not considered indexed to the Company’s own stock because
of the adjustment to strike price, an occurrence of a future event such as the Company’s pending capital raise. The warrants associated with the level 3 liability
were issued on September 24, 2019 and were valued using the Black-Scholes-Merton model. The valuation at June 30, 2020 used the
following assumptions: stock price of $14, exercise price of $4.00, term of 5 year expiring April 2025, volatility of 76.61%, dividend
yield of 0%, and risk-free interest rate of 0.29%. The valuation at September 22, 2020 of
the warrants associated with equity financing prior to their automatic exercise in full used were the following
assumptions: stock price of $9.55, exercise price of $4.00, term of 4 year expiring September 2024, volatility of 79.69%,
dividend yield of 0%, and risk-free interest rate of 0.21%. (See note 5 “Related Party Transactions”) Derivative liability – Conversion
option in convertible debenture The Company recognized a derivative liability
for the conversion option of the $2 million 10% OID Convertible Delayed Draw Debenture; which may be convertible into shares of
common stock at $4.00 per share prior to the completion of an offering or, subsequent to the closing of the offering, the lower
of $4.00 or 80% of the offering price per unit to the public in such offering and are mandatorily redeemable upon such closing
at 100% of the accrued principal amount and unpaid interest to the date of redemption. The valuation at June 30, 2020 used the
following assumptions: stock price of $14, conversion price of $4.00, term of 0.25 year expiring September 2020, volatility of
62.47%, dividend yield of 0%, and risk-free interest rate of 0.16%. The valuation at September 22, 2020 used the
following assumptions: stock price of $9.55, conversion price of $4.00, term of 0.008 year expiring September 2020, volatility
of 45.49%, dividend yield of 0%, and risk-free interest rate of 0.01%. The related Debenture was paid off in cash
on September 22, 2020, expiring the conversion option. (See note 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ransactions</t>
        </is>
      </c>
      <c r="B1" s="2" t="inlineStr">
        <is>
          <t>3 Months Ended</t>
        </is>
      </c>
    </row>
    <row r="2">
      <c r="B2" s="2" t="inlineStr">
        <is>
          <t>Sep. 30, 2020</t>
        </is>
      </c>
    </row>
    <row r="3">
      <c r="A3" s="3" t="inlineStr">
        <is>
          <t>Share-based Payment Arrangement [Abstract]</t>
        </is>
      </c>
    </row>
    <row r="4">
      <c r="A4" s="4" t="inlineStr">
        <is>
          <t>Equity Transactions</t>
        </is>
      </c>
      <c r="B4" s="4" t="inlineStr">
        <is>
          <t>7. Equity Transactions Stock Options The following table summarizes the activity
relating to the Company’s stock options for the three months ended September 30, 2020:
Options Weighted-Average Exercise Price Weighted Remaining Average Contractual Term Aggregate Intrinsic Value
Outstanding at June 30, 2020 60,400 11.06 4.2 352,600
Granted — — — —
Options Exercised or Forfeited ( 3,200 ) 4.76 — —
Outstanding at September 30, 2020 57,200 $ 11.41 3.9 $ 133,848
Exercisable at September 30, 2020 57,200 $ 11.41 3.9 $ 133,848
The following is a summary of stock
options outstanding and exercisable by exercise price as of September 30, 2020:
Exercise Price Outstanding Weighted Average Contract Life Exercisable
$ 2.80 7,200 4.3 7,200
$ 3.75 4,800 3.3 4,800
$ 6.25 1,600 3.1 1,600
$ 7.50 25,600 5.4 25,600
$ 8.75 1,600 3.5 1,600
$ 12.50 4,000 2.3 4,000
$ 25.00 1,600 2.0 1,600
$ 26.25 4,400 1.6 4,400
$ 27.50 800 1.5 800
$ 28.75 1,600 1.8 1,600
$ 31.25 4,000 1.1 4,000 Stock Warrants The following table summarizes the warrants
activity during the three months ended September 30, 2020:
Number of Shares Weighted Average Exercise Price Weighted Average Remaining Life (Years) Aggregate Intrinsic Value
Outstanding and exercisable at June 30, 2020 1,374,667 $ 7.72 4.2 $ 13,799,331
Granted 293,248 $ 6.61 5.0 $ —
Expired — $ — — $ —
Exercised - Acuitas (1,453,250 ) $ 4.00 — $ —
Outstanding and exercisable at September 30, 2020 214,665 $ 10.87 4.1 $ 803,365
Of the above warrants, 9,391 expire in fiscal
year ending June 30, 2022, 4,815 expire in fiscal year ending June 30, 2023, 110,460 expire in fiscal year ending June 30, 2025
and 89,999 expire in fiscal year ending June 30, 2026. Issuance of common stock through
exercise of Stock Options On July 28, 2020, the Company issued 2,210
shares of common stock pursuant to a cashless exercise of stock options to purchase 3,200 shares at an average exercise price of
$4.76 per share. Issuance of warrants On July 13, 2020, the Company issued
Warrants to purchase 203,250 shares of common stock to its controlling stockholder under the terms of the Bridge Financing. The
warrants were exercisable at an exercise price of $4 at any time from the date of issuance until 5 years from the date of issuance.
(See Note 5 Related Party Transactions.) On September 22, 2020, the Company issued warrants to purchase 89,998 shares of common stock to the underwriters of the Offering in connection with the close of the Offering of registered Common Stock The warrants are exercisable at an exercise price of $12.50 at any time from date of issuance until 5 years from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8. Commitments and Contingencies Office Lease On July 1, 2019, the Company’s
office moved with Acuitas’ new offices to 2120 Colorado Avenue Ste 230, Santa Monica, CA 90404. There is no lease agreement
for the new premises and the Company continues to accrue monthly lease payments of $1,000 for the new office under the terms of
the previous month-to-month lease for the previous premises which may be cancelled upon 30 days’ written notice. Challenge to US Patent On April 30, 2018, we received notice that
Mallinckrodt had petitioned the U.S. Patent and Trademark Office (“USPTO”) to institute an Inter Partes Review of our
U.S. Patent No. 9,655,945 titled “Treatment of Ascites” (the “’945 patent”). Inter Partes Review
is a trial proceeding conducted with the USPTO Patent Trial and Appeal Board (PTAB) to review the patentability of one or more
claims of a patent. Such review is limited to grounds of novelty and obviousness on the basis of prior art consisting of patents
and printed publications. On November 13, 2019, the Patent Trial and
Appeal Board of the United States Patent and Trademark Office (the “Board”) issued a written decision in the inter
partes This ruling is unrelated to the Company’s
Orphan drug designations for ascites and hepatorenal syndrome (“HRS”), which remain unchanged. An Orphan drug that
is first-to-market typically receives 7 years of market exclusivity in the United States for the designated use(s). In addition,
the ruling does not affect the Company’s rights in its pending patent application directed to proprietary liquid formulations
of terlipressin for use in its planned Phase 2 and Phase 3 trials, subject to FDA clearance, which could eventually provide up
to 20 years of patent coverage in each country in which the Company seeks patent protection, such as the United States, if a patent
issues from a patent application according to the patent laws of each issuing country. Royalty Agreements Pursuant to the Agreement and Plan of Merger
entered into on April 11, 2016 between our predecessor entities, LAT Pharma LLC and NanoAntibiotics, Inc., BioVie is obligated
to pay a low single digit royalty on net sales of BIV201 (continuous infusion terlipressin) to be shared among LAT Pharma Members,
PharmaIn Corporation, and The Barrett Edge, Inc. The Company and PharmaIN Corporatio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 rights to our program remain unchanged. Additionally the Company obligation to pay
a low single digit royalty on the net sales of BIV201 (continuous infusion terlipressin) to be shared among LAT Pharma LLC members,
and The Barrett Edge, Inc. pursuant to the Agreement and Plan of Merger, dated April 11, 2016, by and between LAT Pharma LLC. The
Company has an obligation to pay a low single digit royalty on net sales of all terlipressin products covered by specified patents
up to a maximum of $200,000 per year pursuant to the Technology Transfer Agreement, dated July 25, 2016, by and between us and
the University of Padova (Italy). Pursuant to the Technology Transfer Agreement entered into
on July 25, 2016 between BioVie and the University of Padova (Italy), BioVie is obligated to pay a low single digit royalty on
net sales of all terlipressin products covered by US patent no. 9,655,645 and any future foreign issuances capped at a max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9. Subsequent Events On October 1, 2020, the Company issued stock
options to purchase 800 shares of common stock to the Chief Financial Officer as part of her compensation. The stock options were
issued and are exercisable at an exercise price of $9.54 at any time from date of issuance and expire in 5 years from the date
of issuance. On October 13, 2020, the Company issued stock
options to purchase 800 shares of common stock as part of their annual board of director compensation. The stock options were issued
and are exercisable at $9.90 at any time from date of issuance and expire in 5 years from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0 was derived from audited annual financial statements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0 and
2019 in our Annual Report on form 10-K filed with Securities Exchange Commission (“SEC”) on August 6, 2020, and as
amended by Amendment No. 1 on Form 10-K/A and filed with the SEC on August 7, 2020. For a summary of significant accounting policies,
see the Company’s Annual Report on Form 10K for the fiscal year ended June 30, 2020 filed with the SEC on August 6, 2020,
and as amended by Amendment No. 1 on Form 10-K/A and filed with the SEC on August 7, 2020.</t>
        </is>
      </c>
    </row>
    <row r="5">
      <c r="A5" s="4" t="inlineStr">
        <is>
          <t>Long-Term Notes Payable</t>
        </is>
      </c>
      <c r="B5" s="4" t="inlineStr">
        <is>
          <t>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 year anniversary from the date of funding. It bears interest at an annual rate of 1%. The PPP loan
is subject to 100% forgiveness. Currently, the application process to apply forgiveness occurs 24 weeks after the funding date.
The Company intends to file the application for forgiveness, accordingly, unless the pending outcome of a new ruling is approved
that forgives all the PPP loans under $160,000. There can be no assurance that such forgiveness will occur. The Company is accounting
for the loan as debt and if forgiveness is granted the Company will recognize a gain on extinguishment.</t>
        </is>
      </c>
    </row>
    <row r="6">
      <c r="A6" s="4" t="inlineStr">
        <is>
          <t>Earnings (Loss) per Share</t>
        </is>
      </c>
      <c r="B6" s="4" t="inlineStr">
        <is>
          <t xml:space="preserve">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hares by the weighted average number of shares of common stock outstanding and potentially outstanding shares of
common stock during the period to reflect the potential dilution that could occur from common shares issuable through stock
options, warrants, and convertible debentures. Due to the net loss for the three months ended September 30, 2019 and 2020,
such amounts were excluded from the diluted loss since their effect was considered anti-dilutive. The table below shows the number of
outstanding stock options and warrants as of September 30, 2020 and 2019:
September 30, 2020 September 30, 2019
Number of Shares Number of Shares
Stock Options 57,200 58,000
Warrants 214,665 1,374,667
Total 271,865 1,432,667 </t>
        </is>
      </c>
    </row>
    <row r="7">
      <c r="A7" s="4" t="inlineStr">
        <is>
          <t>Recent accounting pronouncements</t>
        </is>
      </c>
      <c r="B7" s="4" t="inlineStr">
        <is>
          <t>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is ASU was adopted as of July 1, 2020. There has been no impact to its
condens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Sep. 30, 2020</t>
        </is>
      </c>
    </row>
    <row r="3">
      <c r="A3" s="3" t="inlineStr">
        <is>
          <t>Disclosure Significant Accounting Policies Tables Abstract</t>
        </is>
      </c>
    </row>
    <row r="4">
      <c r="A4" s="4" t="inlineStr">
        <is>
          <t>Schedule of Dilutive securities were excluded from the computation of diluted loss per share</t>
        </is>
      </c>
      <c r="B4" s="4" t="inlineStr">
        <is>
          <t xml:space="preserve">The table below shows the number of
outstanding stock options and warrants as of September 30, 2020 and 2019:
September 30, 2020 September 30, 2019
Number of Shares Number of Shares
Stock Options 57,200 58,000
Warrants 214,665 1,374,667
Total 271,865 1,432,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Sep. 30, 2020</t>
        </is>
      </c>
    </row>
    <row r="3">
      <c r="A3" s="3" t="inlineStr">
        <is>
          <t>Disclosure Intangible Assets Tables Abstract</t>
        </is>
      </c>
    </row>
    <row r="4">
      <c r="A4" s="4" t="inlineStr">
        <is>
          <t>Schedule of Intangible Assets</t>
        </is>
      </c>
      <c r="B4" s="4" t="inlineStr">
        <is>
          <t>The Company’s
intangible assets consist of intellectual property acquired from LAT Pharma, Inc. and are amortized over their estimated useful
lives. The following is a summary of the intangible assets as of September 30, 2020 and June 30, 2020:
September 30, 2020 June 30, 2020
Intellectual Property $ 2,293,770 $ 2,293,770
Less Accumulated Amortization (1,025,888 ) (968,544 )
Intellectual Property, Net $ 1,267,882 $ 1,325,226</t>
        </is>
      </c>
    </row>
    <row r="5">
      <c r="A5" s="4" t="inlineStr">
        <is>
          <t>Schedule of Future expected Amortization of intangible assets</t>
        </is>
      </c>
      <c r="B5" s="4" t="inlineStr">
        <is>
          <t xml:space="preserve">Amortization expense
for the three-month period ended September 30, 2020 and 2019 was $57,344 and $57,344 respectively. Estimated future amortization
expense is as follows:
Year ending June 30, 2021 (Remaining nine months) $ 172,032
2022 229,377
2023 229,377
2024 229,377
2025 229,377
2026 178,342
$ 1,267,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Estimated Fair Value of Derivative Liability</t>
        </is>
      </c>
      <c r="B4" s="4" t="inlineStr">
        <is>
          <t>At September 30, 2020 and June 30, 2020, the estimated fair value
of derivative liabilities measured on a recurring basis are as follows:
Fair Value Measurements at
September 30, 2020
Level 1 Level 2 Level 3 Total
Derivative liability - Warrants $ — $ — $ — $ —
Derivative liability -Conversion option on convertible debenture — — — —
Total derivatives $ — $ — $ — $ —
Fair Value Measurements at
June 30, 2020
Level 1 Level 2 Level 3 Total
Derivative liability - Warrants $ — $ — $ 16,411,504 $ 16,411,504
Derivative liability -Conversion option on convertible debenture — — 5,000,800 5,000,800
Total derivatives $ — $ — $ 21,412,304 $ 21,412,304</t>
        </is>
      </c>
    </row>
    <row r="5">
      <c r="A5" s="4" t="inlineStr">
        <is>
          <t>Schedule of Liabilities Measured at Fair Value</t>
        </is>
      </c>
      <c r="B5" s="4" t="inlineStr">
        <is>
          <t>The following table presents the activity for liabilities measured
at fair value using unobservable inputs for the three months ended September 30, 2020:
Derivative liabilities - Warrants Derivative liability - Conversion Option on Convertible Debenture
Beginning balance at July 1, 2020 $ 16,411,504 $ 5,000,800
Additions to level 3 liabilities — —
Change in in fair value of level 3 liability (6,054,121 ) (2,225,798 )
Transfer in and/or out of Level 3 (10,357,383 ) (2,775,002 )
Balance at September 30, 202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Sep. 30, 2020</t>
        </is>
      </c>
      <c r="C1" s="2" t="inlineStr">
        <is>
          <t>Jun. 30, 2020</t>
        </is>
      </c>
    </row>
    <row r="2">
      <c r="A2" s="3" t="inlineStr">
        <is>
          <t>CURRENT ASSETS:</t>
        </is>
      </c>
    </row>
    <row r="3">
      <c r="A3" s="4" t="inlineStr">
        <is>
          <t>Cash</t>
        </is>
      </c>
      <c r="B3" s="6" t="n">
        <v>13195562</v>
      </c>
      <c r="C3" s="6" t="n">
        <v>37195</v>
      </c>
    </row>
    <row r="4">
      <c r="A4" s="4" t="inlineStr">
        <is>
          <t>Other Assets</t>
        </is>
      </c>
      <c r="B4" s="5" t="n">
        <v>52194</v>
      </c>
      <c r="C4" s="5" t="n">
        <v>375785</v>
      </c>
    </row>
    <row r="5">
      <c r="A5" s="4" t="inlineStr">
        <is>
          <t>Total Current Assets</t>
        </is>
      </c>
      <c r="B5" s="5" t="n">
        <v>13247756</v>
      </c>
      <c r="C5" s="5" t="n">
        <v>412980</v>
      </c>
    </row>
    <row r="6">
      <c r="A6" s="3" t="inlineStr">
        <is>
          <t>OTHER ASSETS:</t>
        </is>
      </c>
    </row>
    <row r="7">
      <c r="A7" s="4" t="inlineStr">
        <is>
          <t>Intangible Assets</t>
        </is>
      </c>
      <c r="B7" s="5" t="n">
        <v>1267882</v>
      </c>
      <c r="C7" s="5" t="n">
        <v>1325226</v>
      </c>
    </row>
    <row r="8">
      <c r="A8" s="4" t="inlineStr">
        <is>
          <t>Goodwill</t>
        </is>
      </c>
      <c r="B8" s="5" t="n">
        <v>345711</v>
      </c>
      <c r="C8" s="5" t="n">
        <v>345711</v>
      </c>
    </row>
    <row r="9">
      <c r="A9" s="4" t="inlineStr">
        <is>
          <t>Total Fixed Assets</t>
        </is>
      </c>
      <c r="B9" s="5" t="n">
        <v>1613593</v>
      </c>
      <c r="C9" s="5" t="n">
        <v>1670937</v>
      </c>
    </row>
    <row r="10">
      <c r="A10" s="4" t="inlineStr">
        <is>
          <t>TOTAL ASSETS</t>
        </is>
      </c>
      <c r="B10" s="5" t="n">
        <v>14861349</v>
      </c>
      <c r="C10" s="5" t="n">
        <v>2083917</v>
      </c>
    </row>
    <row r="11">
      <c r="A11" s="3" t="inlineStr">
        <is>
          <t>CURRENT LIABILITIES:</t>
        </is>
      </c>
    </row>
    <row r="12">
      <c r="A12" s="4" t="inlineStr">
        <is>
          <t>Accounts Payable and accrued expenses</t>
        </is>
      </c>
      <c r="B12" s="5" t="n">
        <v>203174</v>
      </c>
      <c r="C12" s="5" t="n">
        <v>1259206</v>
      </c>
    </row>
    <row r="13">
      <c r="A13" s="4" t="inlineStr">
        <is>
          <t>Derivative liability - warrants</t>
        </is>
      </c>
      <c r="B13" s="4" t="inlineStr">
        <is>
          <t xml:space="preserve"> </t>
        </is>
      </c>
      <c r="C13" s="5" t="n">
        <v>16411504</v>
      </c>
    </row>
    <row r="14">
      <c r="A14" s="4" t="inlineStr">
        <is>
          <t>Derivative liability - conversion option on convertible debenture</t>
        </is>
      </c>
      <c r="B14" s="4" t="inlineStr">
        <is>
          <t xml:space="preserve"> </t>
        </is>
      </c>
      <c r="C14" s="5" t="n">
        <v>5000800</v>
      </c>
    </row>
    <row r="15">
      <c r="A15" s="4" t="inlineStr">
        <is>
          <t>Convertible debenture - related party, net of unearned discount $0 and $462,864 and capitalized accrued interest of $0 and $48,407 at September 30, 2020 and June 30, 2020, respectively</t>
        </is>
      </c>
      <c r="B15" s="4" t="inlineStr">
        <is>
          <t xml:space="preserve"> </t>
        </is>
      </c>
      <c r="C15" s="5" t="n">
        <v>848543</v>
      </c>
    </row>
    <row r="16">
      <c r="A16" s="4" t="inlineStr">
        <is>
          <t>Total Current Liabilities</t>
        </is>
      </c>
      <c r="B16" s="5" t="n">
        <v>203174</v>
      </c>
      <c r="C16" s="5" t="n">
        <v>23520053</v>
      </c>
    </row>
    <row r="17">
      <c r="A17" s="3" t="inlineStr">
        <is>
          <t>LONG TERM LIABILITIES:</t>
        </is>
      </c>
    </row>
    <row r="18">
      <c r="A18" s="4" t="inlineStr">
        <is>
          <t>Loan Payable</t>
        </is>
      </c>
      <c r="B18" s="5" t="n">
        <v>62500</v>
      </c>
      <c r="C18" s="5" t="n">
        <v>62500</v>
      </c>
    </row>
    <row r="19">
      <c r="A19" s="4" t="inlineStr">
        <is>
          <t>TOTAL LIABILITIES:</t>
        </is>
      </c>
      <c r="B19" s="5" t="n">
        <v>265674</v>
      </c>
      <c r="C19" s="5" t="n">
        <v>23582553</v>
      </c>
    </row>
    <row r="20">
      <c r="A20" s="3" t="inlineStr">
        <is>
          <t>STOCKHOLDERS' EQUITY</t>
        </is>
      </c>
    </row>
    <row r="21">
      <c r="A21" s="4" t="inlineStr">
        <is>
          <t>Preferred stock; $0.001 par value; 10,000,000 shares authorized; 0 shares issued and outstanding</t>
        </is>
      </c>
      <c r="B21" s="4" t="inlineStr">
        <is>
          <t xml:space="preserve"> </t>
        </is>
      </c>
      <c r="C21" s="4" t="inlineStr">
        <is>
          <t xml:space="preserve"> </t>
        </is>
      </c>
    </row>
    <row r="22">
      <c r="A22" s="4" t="inlineStr">
        <is>
          <t>Common stock, $0.0001 par value; 800,000,000 shares authorized at September 30, 2020 and June 30, 2020; 13,916,164 and 5,204,392 shares issued and outstanding at September 30, 2020 and June 30, 2020, respectively</t>
        </is>
      </c>
      <c r="B22" s="5" t="n">
        <v>1391</v>
      </c>
      <c r="C22" s="5" t="n">
        <v>520</v>
      </c>
    </row>
    <row r="23">
      <c r="A23" s="4" t="inlineStr">
        <is>
          <t>Additional paid in capital</t>
        </is>
      </c>
      <c r="B23" s="5" t="n">
        <v>101896586</v>
      </c>
      <c r="C23" s="5" t="n">
        <v>19538742</v>
      </c>
    </row>
    <row r="24">
      <c r="A24" s="4" t="inlineStr">
        <is>
          <t>Accumulated deficit</t>
        </is>
      </c>
      <c r="B24" s="5" t="n">
        <v>-87302302</v>
      </c>
      <c r="C24" s="5" t="n">
        <v>-41037898</v>
      </c>
    </row>
    <row r="25">
      <c r="A25" s="4" t="inlineStr">
        <is>
          <t>Total Stockholders' Equity</t>
        </is>
      </c>
      <c r="B25" s="5" t="n">
        <v>14595675</v>
      </c>
      <c r="C25" s="5" t="n">
        <v>-21498636</v>
      </c>
    </row>
    <row r="26">
      <c r="A26" s="4" t="inlineStr">
        <is>
          <t>TOTAL LIABILITIES AND STOCKHOLDERS' EQUITY</t>
        </is>
      </c>
      <c r="B26" s="6" t="n">
        <v>14861349</v>
      </c>
      <c r="C26" s="6" t="n">
        <v>208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Transactions (Tables)</t>
        </is>
      </c>
      <c r="B1" s="2" t="inlineStr">
        <is>
          <t>3 Months Ended</t>
        </is>
      </c>
    </row>
    <row r="2">
      <c r="B2" s="2" t="inlineStr">
        <is>
          <t>Sep. 30, 2020</t>
        </is>
      </c>
    </row>
    <row r="3">
      <c r="A3" s="3" t="inlineStr">
        <is>
          <t>Disclosure Stock Options Tables Abstract</t>
        </is>
      </c>
    </row>
    <row r="4">
      <c r="A4" s="4" t="inlineStr">
        <is>
          <t>Schedule of Stock Option Issued</t>
        </is>
      </c>
      <c r="B4" s="4" t="inlineStr">
        <is>
          <t>The following table summarizes the activity
relating to the Company’s stock options for the three months ended September 30, 2020:
Options Weighted-Average Exercise Price Weighted Remaining Average Contractual Term Aggregate Intrinsic Value
Outstanding at June 30, 2020 60,400 11.06 4.2 352,600
Granted — — — —
Options Exercised or Forfeited ( 3,200 ) 4.76 — —
Outstanding at September 30, 2020 57,200 $ 11.41 3.9 $ 133,848
Exercisable at September 30, 2020 57,200 $ 11.41 3.9 $ 133,848</t>
        </is>
      </c>
    </row>
    <row r="5">
      <c r="A5" s="4" t="inlineStr">
        <is>
          <t>Schedule of option outstanding and exercisable by exercise price</t>
        </is>
      </c>
      <c r="B5" s="4" t="inlineStr">
        <is>
          <t xml:space="preserve">The following is a summary of stock
options outstanding and exercisable by exercise price as of September 30, 2020:
Exercise Price Outstanding Weighted Average Contract Life Exercisable
$ 2.80 7,200 4.3 7,200
$ 3.75 4,800 3.3 4,800
$ 6.25 1,600 3.1 1,600
$ 7.50 25,600 5.4 25,600
$ 8.75 1,600 3.5 1,600
$ 12.50 4,000 2.3 4,000
$ 25.00 1,600 2.0 1,600
$ 26.25 4,400 1.6 4,400
$ 27.50 800 1.5 800
$ 28.75 1,600 1.8 1,600
$ 31.25 4,000 1.1 4,000 </t>
        </is>
      </c>
    </row>
    <row r="6">
      <c r="A6" s="4" t="inlineStr">
        <is>
          <t>Schedule of Warrants Issued</t>
        </is>
      </c>
      <c r="B6" s="4" t="inlineStr">
        <is>
          <t>The following table summarizes the warrants
activity during the three months ended September 30, 2020:
Number of Shares Weighted Average Exercise Price Weighted Average Remaining Life (Years) Aggregate Intrinsic Value
Outstanding and exercisable at June 30, 2020 1,374,667 $ 7.72 4.2 $ 13,799,331
Granted 293,248 $ 6.61 5.0 $ —
Expired — $ — — $ —
Exercised - Acuitas (1,453,250 ) $ 4.00 — $ —
Outstanding and exercisable at September 30, 2020 214,665 $ 10.87 4.1 $ 803,3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Details) - shares</t>
        </is>
      </c>
      <c r="B1" s="2" t="inlineStr">
        <is>
          <t>3 Months Ended</t>
        </is>
      </c>
    </row>
    <row r="2">
      <c r="B2" s="2" t="inlineStr">
        <is>
          <t>Sep. 30, 2020</t>
        </is>
      </c>
      <c r="C2" s="2" t="inlineStr">
        <is>
          <t>Sep. 30, 2019</t>
        </is>
      </c>
    </row>
    <row r="3">
      <c r="A3" s="4" t="inlineStr">
        <is>
          <t>Dilutive Securities excluded from the Computation of Diluted Loss Per Share</t>
        </is>
      </c>
      <c r="B3" s="5" t="n">
        <v>271865</v>
      </c>
      <c r="C3" s="5" t="n">
        <v>1374667</v>
      </c>
    </row>
    <row r="4">
      <c r="A4" s="4" t="inlineStr">
        <is>
          <t>Warrant [Member]</t>
        </is>
      </c>
    </row>
    <row r="5">
      <c r="A5" s="4" t="inlineStr">
        <is>
          <t>Dilutive Securities excluded from the Computation of Diluted Loss Per Share</t>
        </is>
      </c>
      <c r="B5" s="5" t="n">
        <v>214665</v>
      </c>
      <c r="C5" s="5" t="n">
        <v>1374667</v>
      </c>
    </row>
    <row r="6">
      <c r="A6" s="4" t="inlineStr">
        <is>
          <t>Stock Option [Member]</t>
        </is>
      </c>
    </row>
    <row r="7">
      <c r="A7" s="4" t="inlineStr">
        <is>
          <t>Dilutive Securities excluded from the Computation of Diluted Loss Per Share</t>
        </is>
      </c>
      <c r="B7" s="5" t="n">
        <v>57200</v>
      </c>
      <c r="C7" s="5" t="n">
        <v>58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Details) - USD ($)</t>
        </is>
      </c>
      <c r="B1" s="2" t="inlineStr">
        <is>
          <t>Sep. 30, 2020</t>
        </is>
      </c>
      <c r="C1" s="2" t="inlineStr">
        <is>
          <t>Jun. 30, 2020</t>
        </is>
      </c>
    </row>
    <row r="2">
      <c r="A2" s="3" t="inlineStr">
        <is>
          <t>Disclosure Intangible Assets Details Abstract</t>
        </is>
      </c>
    </row>
    <row r="3">
      <c r="A3" s="4" t="inlineStr">
        <is>
          <t>Intellectual Property</t>
        </is>
      </c>
      <c r="B3" s="6" t="n">
        <v>2293770</v>
      </c>
      <c r="C3" s="6" t="n">
        <v>2293770</v>
      </c>
    </row>
    <row r="4">
      <c r="A4" s="4" t="inlineStr">
        <is>
          <t>Accumulated Amortization</t>
        </is>
      </c>
      <c r="B4" s="5" t="n">
        <v>-1025888</v>
      </c>
      <c r="C4" s="5" t="n">
        <v>-968544</v>
      </c>
    </row>
    <row r="5">
      <c r="A5" s="4" t="inlineStr">
        <is>
          <t>Intellectual Property, Net</t>
        </is>
      </c>
      <c r="B5" s="6" t="n">
        <v>1267882</v>
      </c>
      <c r="C5" s="6" t="n">
        <v>13252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2) - USD ($)</t>
        </is>
      </c>
      <c r="B1" s="2" t="inlineStr">
        <is>
          <t>Sep. 30, 2020</t>
        </is>
      </c>
      <c r="C1" s="2" t="inlineStr">
        <is>
          <t>Jun. 30, 2020</t>
        </is>
      </c>
    </row>
    <row r="2">
      <c r="A2" s="3" t="inlineStr">
        <is>
          <t>Disclosure Intangible Assets Details 2Abstract</t>
        </is>
      </c>
    </row>
    <row r="3">
      <c r="A3" s="4" t="inlineStr">
        <is>
          <t>2021</t>
        </is>
      </c>
      <c r="B3" s="6" t="n">
        <v>172032</v>
      </c>
    </row>
    <row r="4">
      <c r="A4" s="4" t="inlineStr">
        <is>
          <t>2022</t>
        </is>
      </c>
      <c r="B4" s="5" t="n">
        <v>229377</v>
      </c>
    </row>
    <row r="5">
      <c r="A5" s="4" t="inlineStr">
        <is>
          <t>2023</t>
        </is>
      </c>
      <c r="B5" s="5" t="n">
        <v>229377</v>
      </c>
    </row>
    <row r="6">
      <c r="A6" s="4" t="inlineStr">
        <is>
          <t>2024</t>
        </is>
      </c>
      <c r="B6" s="5" t="n">
        <v>229377</v>
      </c>
    </row>
    <row r="7">
      <c r="A7" s="4" t="inlineStr">
        <is>
          <t>2025</t>
        </is>
      </c>
      <c r="B7" s="5" t="n">
        <v>229377</v>
      </c>
    </row>
    <row r="8">
      <c r="A8" s="4" t="inlineStr">
        <is>
          <t>Thereafter</t>
        </is>
      </c>
      <c r="B8" s="5" t="n">
        <v>178342</v>
      </c>
    </row>
    <row r="9">
      <c r="A9" s="4" t="inlineStr">
        <is>
          <t>Intellectual Property, Net</t>
        </is>
      </c>
      <c r="B9" s="6" t="n">
        <v>1267882</v>
      </c>
      <c r="C9" s="6" t="n">
        <v>13252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0</t>
        </is>
      </c>
      <c r="C1" s="2" t="inlineStr">
        <is>
          <t>Jun. 30, 2020</t>
        </is>
      </c>
    </row>
    <row r="2">
      <c r="A2" s="4" t="inlineStr">
        <is>
          <t>Total derivatives</t>
        </is>
      </c>
      <c r="C2" s="6" t="n">
        <v>21412304</v>
      </c>
    </row>
    <row r="3">
      <c r="A3" s="4" t="inlineStr">
        <is>
          <t>Fair Value, Inputs, Level 3 [Member]</t>
        </is>
      </c>
    </row>
    <row r="4">
      <c r="A4" s="4" t="inlineStr">
        <is>
          <t>Total derivatives</t>
        </is>
      </c>
      <c r="C4" s="5" t="n">
        <v>21412304</v>
      </c>
    </row>
    <row r="5">
      <c r="A5" s="4" t="inlineStr">
        <is>
          <t>Derivative liability - Warrants [Member]</t>
        </is>
      </c>
    </row>
    <row r="6">
      <c r="A6" s="4" t="inlineStr">
        <is>
          <t>Total derivatives</t>
        </is>
      </c>
      <c r="C6" s="5" t="n">
        <v>16411504</v>
      </c>
    </row>
    <row r="7">
      <c r="A7" s="4" t="inlineStr">
        <is>
          <t>Derivative liability - Warrants [Member] | Fair Value, Inputs, Level 3 [Member]</t>
        </is>
      </c>
    </row>
    <row r="8">
      <c r="A8" s="4" t="inlineStr">
        <is>
          <t>Total derivatives</t>
        </is>
      </c>
      <c r="B8" s="4" t="inlineStr">
        <is>
          <t xml:space="preserve"> </t>
        </is>
      </c>
      <c r="C8" s="5" t="n">
        <v>16411504</v>
      </c>
    </row>
    <row r="9">
      <c r="A9" s="4" t="inlineStr">
        <is>
          <t>Derivative Liability - Conversion Option on Convertible Debenture [Member]</t>
        </is>
      </c>
    </row>
    <row r="10">
      <c r="A10" s="4" t="inlineStr">
        <is>
          <t>Total derivatives</t>
        </is>
      </c>
      <c r="C10" s="5" t="n">
        <v>5000800</v>
      </c>
    </row>
    <row r="11">
      <c r="A11" s="4" t="inlineStr">
        <is>
          <t>Derivative Liability - Conversion Option on Convertible Debenture [Member] | Fair Value, Inputs, Level 3 [Member]</t>
        </is>
      </c>
    </row>
    <row r="12">
      <c r="A12" s="4" t="inlineStr">
        <is>
          <t>Total derivatives</t>
        </is>
      </c>
      <c r="B12" s="4" t="inlineStr">
        <is>
          <t xml:space="preserve"> </t>
        </is>
      </c>
      <c r="C12" s="6" t="n">
        <v>5000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2)</t>
        </is>
      </c>
      <c r="B1" s="2" t="inlineStr">
        <is>
          <t>3 Months Ended</t>
        </is>
      </c>
    </row>
    <row r="2">
      <c r="B2" s="2" t="inlineStr">
        <is>
          <t>Sep. 30, 2020USD ($)</t>
        </is>
      </c>
    </row>
    <row r="3">
      <c r="A3" s="4" t="inlineStr">
        <is>
          <t>Beginning balance</t>
        </is>
      </c>
      <c r="B3" s="6" t="n">
        <v>21412304</v>
      </c>
    </row>
    <row r="4">
      <c r="A4" s="4" t="inlineStr">
        <is>
          <t>Fair Value, Inputs, Level 3 [Member]</t>
        </is>
      </c>
    </row>
    <row r="5">
      <c r="A5" s="4" t="inlineStr">
        <is>
          <t>Beginning balance</t>
        </is>
      </c>
      <c r="B5" s="5" t="n">
        <v>21412304</v>
      </c>
    </row>
    <row r="6">
      <c r="A6" s="4" t="inlineStr">
        <is>
          <t>Derivative liability - Warrants [Member]</t>
        </is>
      </c>
    </row>
    <row r="7">
      <c r="A7" s="4" t="inlineStr">
        <is>
          <t>Beginning balance</t>
        </is>
      </c>
      <c r="B7" s="5" t="n">
        <v>16411504</v>
      </c>
    </row>
    <row r="8">
      <c r="A8" s="4" t="inlineStr">
        <is>
          <t>Derivative liability - Warrants [Member] | Fair Value, Inputs, Level 3 [Member]</t>
        </is>
      </c>
    </row>
    <row r="9">
      <c r="A9" s="4" t="inlineStr">
        <is>
          <t>Beginning balance</t>
        </is>
      </c>
      <c r="B9" s="5" t="n">
        <v>16411504</v>
      </c>
    </row>
    <row r="10">
      <c r="A10" s="4" t="inlineStr">
        <is>
          <t>Additions to level 3 liabilities</t>
        </is>
      </c>
      <c r="B10" s="4" t="inlineStr">
        <is>
          <t xml:space="preserve"> </t>
        </is>
      </c>
    </row>
    <row r="11">
      <c r="A11" s="4" t="inlineStr">
        <is>
          <t>Change in in fair value of level 3 liability</t>
        </is>
      </c>
      <c r="B11" s="5" t="n">
        <v>-6054121</v>
      </c>
    </row>
    <row r="12">
      <c r="A12" s="4" t="inlineStr">
        <is>
          <t>Transfer in and/or out of Level 3</t>
        </is>
      </c>
      <c r="B12" s="5" t="n">
        <v>-10357383</v>
      </c>
    </row>
    <row r="13">
      <c r="A13" s="4" t="inlineStr">
        <is>
          <t>Ending Balance</t>
        </is>
      </c>
      <c r="B13" s="4" t="inlineStr">
        <is>
          <t xml:space="preserve"> </t>
        </is>
      </c>
    </row>
    <row r="14">
      <c r="A14" s="4" t="inlineStr">
        <is>
          <t>Derivative Liability - Conversion Option on Convertible Debenture [Member]</t>
        </is>
      </c>
    </row>
    <row r="15">
      <c r="A15" s="4" t="inlineStr">
        <is>
          <t>Beginning balance</t>
        </is>
      </c>
      <c r="B15" s="5" t="n">
        <v>5000800</v>
      </c>
    </row>
    <row r="16">
      <c r="A16" s="4" t="inlineStr">
        <is>
          <t>Derivative Liability - Conversion Option on Convertible Debenture [Member] | Fair Value, Inputs, Level 3 [Member]</t>
        </is>
      </c>
    </row>
    <row r="17">
      <c r="A17" s="4" t="inlineStr">
        <is>
          <t>Beginning balance</t>
        </is>
      </c>
      <c r="B17" s="5" t="n">
        <v>5000800</v>
      </c>
    </row>
    <row r="18">
      <c r="A18" s="4" t="inlineStr">
        <is>
          <t>Additions to level 3 liabilities</t>
        </is>
      </c>
      <c r="B18" s="4" t="inlineStr">
        <is>
          <t xml:space="preserve"> </t>
        </is>
      </c>
    </row>
    <row r="19">
      <c r="A19" s="4" t="inlineStr">
        <is>
          <t>Change in in fair value of level 3 liability</t>
        </is>
      </c>
      <c r="B19" s="5" t="n">
        <v>-2225798</v>
      </c>
    </row>
    <row r="20">
      <c r="A20" s="4" t="inlineStr">
        <is>
          <t>Transfer in and/or out of Level 3</t>
        </is>
      </c>
      <c r="B20" s="5" t="n">
        <v>-2775002</v>
      </c>
    </row>
    <row r="21">
      <c r="A21" s="4" t="inlineStr">
        <is>
          <t>Ending Balance</t>
        </is>
      </c>
      <c r="B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Transactions (Details) - Stock Option [Member]</t>
        </is>
      </c>
      <c r="B1" s="2" t="inlineStr">
        <is>
          <t>3 Months Ended</t>
        </is>
      </c>
    </row>
    <row r="2">
      <c r="B2" s="2" t="inlineStr">
        <is>
          <t>Sep. 30, 2020USD ($)$ / sharesshares</t>
        </is>
      </c>
    </row>
    <row r="3">
      <c r="A3" s="4" t="inlineStr">
        <is>
          <t>Option Outstanding at beginning of period | shares</t>
        </is>
      </c>
      <c r="B3" s="5" t="n">
        <v>60400</v>
      </c>
    </row>
    <row r="4">
      <c r="A4" s="4" t="inlineStr">
        <is>
          <t>Option Granted | shares</t>
        </is>
      </c>
      <c r="B4" s="4" t="inlineStr">
        <is>
          <t xml:space="preserve"> </t>
        </is>
      </c>
    </row>
    <row r="5">
      <c r="A5" s="4" t="inlineStr">
        <is>
          <t>Option Exercised | shares</t>
        </is>
      </c>
      <c r="B5" s="5" t="n">
        <v>3200</v>
      </c>
    </row>
    <row r="6">
      <c r="A6" s="4" t="inlineStr">
        <is>
          <t>Option Outstanding at end of period | shares</t>
        </is>
      </c>
      <c r="B6" s="5" t="n">
        <v>57200</v>
      </c>
    </row>
    <row r="7">
      <c r="A7" s="4" t="inlineStr">
        <is>
          <t>Option Excersiable at end of period | shares</t>
        </is>
      </c>
      <c r="B7" s="5" t="n">
        <v>57200</v>
      </c>
    </row>
    <row r="8">
      <c r="A8" s="4" t="inlineStr">
        <is>
          <t>Outstanding Weighted Average Exercise Price at the beginning of period | $ / shares</t>
        </is>
      </c>
      <c r="B8" s="9" t="n">
        <v>11.06</v>
      </c>
    </row>
    <row r="9">
      <c r="A9" s="4" t="inlineStr">
        <is>
          <t>Weighted Average Exercise Price, Granted | $ / shares</t>
        </is>
      </c>
      <c r="B9" s="4" t="inlineStr">
        <is>
          <t xml:space="preserve"> </t>
        </is>
      </c>
    </row>
    <row r="10">
      <c r="A10" s="4" t="inlineStr">
        <is>
          <t>Weighted Average Exercise Price, Exercised | $ / shares</t>
        </is>
      </c>
      <c r="B10" s="10" t="n">
        <v>4.76</v>
      </c>
    </row>
    <row r="11">
      <c r="A11" s="4" t="inlineStr">
        <is>
          <t>Outstanding Weighted Average Exercise Price at the end of period | $ / shares</t>
        </is>
      </c>
      <c r="B11" s="10" t="n">
        <v>11.41</v>
      </c>
    </row>
    <row r="12">
      <c r="A12" s="4" t="inlineStr">
        <is>
          <t>Excersiable Weighted Average Exercise Price at the end of period | $ / shares</t>
        </is>
      </c>
      <c r="B12" s="9" t="n">
        <v>11.41</v>
      </c>
    </row>
    <row r="13">
      <c r="A13" s="4" t="inlineStr">
        <is>
          <t>Weighted Average Remaining Contractual Term at the beginning of period</t>
        </is>
      </c>
      <c r="B13" s="4" t="inlineStr">
        <is>
          <t>4 years 2 months 12 days</t>
        </is>
      </c>
    </row>
    <row r="14">
      <c r="A14" s="4" t="inlineStr">
        <is>
          <t>Weighted Average Remaining Contractual Term at the end</t>
        </is>
      </c>
      <c r="B14" s="4" t="inlineStr">
        <is>
          <t>3 years 10 months 24 days</t>
        </is>
      </c>
    </row>
    <row r="15">
      <c r="A15" s="4" t="inlineStr">
        <is>
          <t>Excersiable Weighted Average Remaining Contractual Term at the end of period</t>
        </is>
      </c>
      <c r="B15" s="4" t="inlineStr">
        <is>
          <t>3 years 10 months 24 days</t>
        </is>
      </c>
    </row>
    <row r="16">
      <c r="A16" s="4" t="inlineStr">
        <is>
          <t>Aggregate Intrinsic Value Outstanding at beginning of period | $</t>
        </is>
      </c>
      <c r="B16" s="6" t="n">
        <v>352600</v>
      </c>
    </row>
    <row r="17">
      <c r="A17" s="4" t="inlineStr">
        <is>
          <t>Granted | $</t>
        </is>
      </c>
      <c r="B17" s="4" t="inlineStr">
        <is>
          <t xml:space="preserve"> </t>
        </is>
      </c>
    </row>
    <row r="18">
      <c r="A18" s="4" t="inlineStr">
        <is>
          <t>Options Exercised or Forfeited | $</t>
        </is>
      </c>
      <c r="B18" s="4" t="inlineStr">
        <is>
          <t xml:space="preserve"> </t>
        </is>
      </c>
    </row>
    <row r="19">
      <c r="A19" s="4" t="inlineStr">
        <is>
          <t>Aggregate Intrinsic Value Outstanding at end of period | $</t>
        </is>
      </c>
      <c r="B19" s="5" t="n">
        <v>133848</v>
      </c>
    </row>
    <row r="20">
      <c r="A20" s="4" t="inlineStr">
        <is>
          <t>Aggregate Intrinsic Value Exercisable | $</t>
        </is>
      </c>
      <c r="B20" s="6" t="n">
        <v>1338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0" customWidth="1" min="2" max="2"/>
  </cols>
  <sheetData>
    <row r="1">
      <c r="A1" s="1" t="inlineStr">
        <is>
          <t>Equity Transactions (Details 2) - Stock Option [Member]</t>
        </is>
      </c>
      <c r="B1" s="2" t="inlineStr">
        <is>
          <t>3 Months Ended</t>
        </is>
      </c>
    </row>
    <row r="2">
      <c r="B2" s="2" t="inlineStr">
        <is>
          <t>Sep. 30, 2020$ / sharesshares</t>
        </is>
      </c>
    </row>
    <row r="3">
      <c r="A3" s="4" t="inlineStr">
        <is>
          <t>Exercise Price | $ / shares</t>
        </is>
      </c>
      <c r="B3" s="11" t="n">
        <v>2.8</v>
      </c>
    </row>
    <row r="4">
      <c r="A4" s="4" t="inlineStr">
        <is>
          <t>Option Outstanding</t>
        </is>
      </c>
      <c r="B4" s="5" t="n">
        <v>7200</v>
      </c>
    </row>
    <row r="5">
      <c r="A5" s="4" t="inlineStr">
        <is>
          <t>Weighted Average Contractual Life</t>
        </is>
      </c>
      <c r="B5" s="4" t="inlineStr">
        <is>
          <t>4 years 3 months 18 days</t>
        </is>
      </c>
    </row>
    <row r="6">
      <c r="A6" s="4" t="inlineStr">
        <is>
          <t>Option Excersiable</t>
        </is>
      </c>
      <c r="B6" s="5" t="n">
        <v>7200</v>
      </c>
    </row>
    <row r="7">
      <c r="A7" s="4" t="inlineStr">
        <is>
          <t>Exercise Price | $ / shares</t>
        </is>
      </c>
      <c r="B7" s="9" t="n">
        <v>3.75</v>
      </c>
    </row>
    <row r="8">
      <c r="A8" s="4" t="inlineStr">
        <is>
          <t>Option Outstanding</t>
        </is>
      </c>
      <c r="B8" s="5" t="n">
        <v>4800</v>
      </c>
    </row>
    <row r="9">
      <c r="A9" s="4" t="inlineStr">
        <is>
          <t>Weighted Average Contractual Life</t>
        </is>
      </c>
      <c r="B9" s="4" t="inlineStr">
        <is>
          <t>3 years 3 months 18 days</t>
        </is>
      </c>
    </row>
    <row r="10">
      <c r="A10" s="4" t="inlineStr">
        <is>
          <t>Option Excersiable</t>
        </is>
      </c>
      <c r="B10" s="5" t="n">
        <v>4800</v>
      </c>
    </row>
    <row r="11">
      <c r="A11" s="4" t="inlineStr">
        <is>
          <t>Exercise Price | $ / shares</t>
        </is>
      </c>
      <c r="B11" s="9" t="n">
        <v>6.25</v>
      </c>
    </row>
    <row r="12">
      <c r="A12" s="4" t="inlineStr">
        <is>
          <t>Option Outstanding</t>
        </is>
      </c>
      <c r="B12" s="5" t="n">
        <v>1600</v>
      </c>
    </row>
    <row r="13">
      <c r="A13" s="4" t="inlineStr">
        <is>
          <t>Weighted Average Contractual Life</t>
        </is>
      </c>
      <c r="B13" s="4" t="inlineStr">
        <is>
          <t>3 years 1 month 6 days</t>
        </is>
      </c>
    </row>
    <row r="14">
      <c r="A14" s="4" t="inlineStr">
        <is>
          <t>Option Excersiable</t>
        </is>
      </c>
      <c r="B14" s="5" t="n">
        <v>1600</v>
      </c>
    </row>
    <row r="15">
      <c r="A15" s="4" t="inlineStr">
        <is>
          <t>Exercise Price | $ / shares</t>
        </is>
      </c>
      <c r="B15" s="11" t="n">
        <v>7.5</v>
      </c>
    </row>
    <row r="16">
      <c r="A16" s="4" t="inlineStr">
        <is>
          <t>Option Outstanding</t>
        </is>
      </c>
      <c r="B16" s="5" t="n">
        <v>25600</v>
      </c>
    </row>
    <row r="17">
      <c r="A17" s="4" t="inlineStr">
        <is>
          <t>Weighted Average Contractual Life</t>
        </is>
      </c>
      <c r="B17" s="4" t="inlineStr">
        <is>
          <t>5 years 4 months 24 days</t>
        </is>
      </c>
    </row>
    <row r="18">
      <c r="A18" s="4" t="inlineStr">
        <is>
          <t>Option Excersiable</t>
        </is>
      </c>
      <c r="B18" s="5" t="n">
        <v>25600</v>
      </c>
    </row>
    <row r="19">
      <c r="A19" s="4" t="inlineStr">
        <is>
          <t>Exercise Price | $ / shares</t>
        </is>
      </c>
      <c r="B19" s="9" t="n">
        <v>8.75</v>
      </c>
    </row>
    <row r="20">
      <c r="A20" s="4" t="inlineStr">
        <is>
          <t>Option Outstanding</t>
        </is>
      </c>
      <c r="B20" s="5" t="n">
        <v>1600</v>
      </c>
    </row>
    <row r="21">
      <c r="A21" s="4" t="inlineStr">
        <is>
          <t>Weighted Average Contractual Life</t>
        </is>
      </c>
      <c r="B21" s="4" t="inlineStr">
        <is>
          <t>3 years 6 months</t>
        </is>
      </c>
    </row>
    <row r="22">
      <c r="A22" s="4" t="inlineStr">
        <is>
          <t>Option Excersiable</t>
        </is>
      </c>
      <c r="B22" s="5" t="n">
        <v>1600</v>
      </c>
    </row>
    <row r="23">
      <c r="A23" s="4" t="inlineStr">
        <is>
          <t>Exercise Price | $ / shares</t>
        </is>
      </c>
      <c r="B23" s="11" t="n">
        <v>12.5</v>
      </c>
    </row>
    <row r="24">
      <c r="A24" s="4" t="inlineStr">
        <is>
          <t>Option Outstanding</t>
        </is>
      </c>
      <c r="B24" s="5" t="n">
        <v>4000</v>
      </c>
    </row>
    <row r="25">
      <c r="A25" s="4" t="inlineStr">
        <is>
          <t>Weighted Average Contractual Life</t>
        </is>
      </c>
      <c r="B25" s="4" t="inlineStr">
        <is>
          <t>2 years 3 months 18 days</t>
        </is>
      </c>
    </row>
    <row r="26">
      <c r="A26" s="4" t="inlineStr">
        <is>
          <t>Option Excersiable</t>
        </is>
      </c>
      <c r="B26" s="5" t="n">
        <v>4000</v>
      </c>
    </row>
    <row r="27">
      <c r="A27" s="4" t="inlineStr">
        <is>
          <t>Exercise Price | $ / shares</t>
        </is>
      </c>
      <c r="B27" s="6" t="n">
        <v>25</v>
      </c>
    </row>
    <row r="28">
      <c r="A28" s="4" t="inlineStr">
        <is>
          <t>Option Outstanding</t>
        </is>
      </c>
      <c r="B28" s="5" t="n">
        <v>1600</v>
      </c>
    </row>
    <row r="29">
      <c r="A29" s="4" t="inlineStr">
        <is>
          <t>Weighted Average Contractual Life</t>
        </is>
      </c>
      <c r="B29" s="4" t="inlineStr">
        <is>
          <t>2 years</t>
        </is>
      </c>
    </row>
    <row r="30">
      <c r="A30" s="4" t="inlineStr">
        <is>
          <t>Option Excersiable</t>
        </is>
      </c>
      <c r="B30" s="5" t="n">
        <v>1600</v>
      </c>
    </row>
    <row r="31">
      <c r="A31" s="4" t="inlineStr">
        <is>
          <t>Exercise Price | $ / shares</t>
        </is>
      </c>
      <c r="B31" s="9" t="n">
        <v>26.25</v>
      </c>
    </row>
    <row r="32">
      <c r="A32" s="4" t="inlineStr">
        <is>
          <t>Option Outstanding</t>
        </is>
      </c>
      <c r="B32" s="5" t="n">
        <v>4400</v>
      </c>
    </row>
    <row r="33">
      <c r="A33" s="4" t="inlineStr">
        <is>
          <t>Weighted Average Contractual Life</t>
        </is>
      </c>
      <c r="B33" s="4" t="inlineStr">
        <is>
          <t>1 year 7 months 6 days</t>
        </is>
      </c>
    </row>
    <row r="34">
      <c r="A34" s="4" t="inlineStr">
        <is>
          <t>Option Excersiable</t>
        </is>
      </c>
      <c r="B34" s="5" t="n">
        <v>4400</v>
      </c>
    </row>
    <row r="35">
      <c r="A35" s="4" t="inlineStr">
        <is>
          <t>Exercise Price | $ / shares</t>
        </is>
      </c>
      <c r="B35" s="11" t="n">
        <v>27.5</v>
      </c>
    </row>
    <row r="36">
      <c r="A36" s="4" t="inlineStr">
        <is>
          <t>Option Outstanding</t>
        </is>
      </c>
      <c r="B36" s="5" t="n">
        <v>800</v>
      </c>
    </row>
    <row r="37">
      <c r="A37" s="4" t="inlineStr">
        <is>
          <t>Weighted Average Contractual Life</t>
        </is>
      </c>
      <c r="B37" s="4" t="inlineStr">
        <is>
          <t>1 year 6 months</t>
        </is>
      </c>
    </row>
    <row r="38">
      <c r="A38" s="4" t="inlineStr">
        <is>
          <t>Option Excersiable</t>
        </is>
      </c>
      <c r="B38" s="5" t="n">
        <v>800</v>
      </c>
    </row>
    <row r="39">
      <c r="A39" s="4" t="inlineStr">
        <is>
          <t>Exercise Price | $ / shares</t>
        </is>
      </c>
      <c r="B39" s="9" t="n">
        <v>28.75</v>
      </c>
    </row>
    <row r="40">
      <c r="A40" s="4" t="inlineStr">
        <is>
          <t>Option Outstanding</t>
        </is>
      </c>
      <c r="B40" s="5" t="n">
        <v>1600</v>
      </c>
    </row>
    <row r="41">
      <c r="A41" s="4" t="inlineStr">
        <is>
          <t>Weighted Average Contractual Life</t>
        </is>
      </c>
      <c r="B41" s="4" t="inlineStr">
        <is>
          <t>1 year 9 months 18 days</t>
        </is>
      </c>
    </row>
    <row r="42">
      <c r="A42" s="4" t="inlineStr">
        <is>
          <t>Option Excersiable</t>
        </is>
      </c>
      <c r="B42" s="5" t="n">
        <v>1600</v>
      </c>
    </row>
    <row r="43">
      <c r="A43" s="4" t="inlineStr">
        <is>
          <t>Exercise Price | $ / shares</t>
        </is>
      </c>
      <c r="B43" s="9" t="n">
        <v>31.25</v>
      </c>
    </row>
    <row r="44">
      <c r="A44" s="4" t="inlineStr">
        <is>
          <t>Option Outstanding</t>
        </is>
      </c>
      <c r="B44" s="5" t="n">
        <v>4000</v>
      </c>
    </row>
    <row r="45">
      <c r="A45" s="4" t="inlineStr">
        <is>
          <t>Weighted Average Contractual Life</t>
        </is>
      </c>
      <c r="B45" s="4" t="inlineStr">
        <is>
          <t>1 year 1 month 6 days</t>
        </is>
      </c>
    </row>
    <row r="46">
      <c r="A46" s="4" t="inlineStr">
        <is>
          <t>Option Excersiable</t>
        </is>
      </c>
      <c r="B46" s="5" t="n">
        <v>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7" customWidth="1" min="2" max="2"/>
  </cols>
  <sheetData>
    <row r="1">
      <c r="A1" s="1" t="inlineStr">
        <is>
          <t>Equity Transactions (Details 3) - Warrant [Member]</t>
        </is>
      </c>
      <c r="B1" s="2" t="inlineStr">
        <is>
          <t>3 Months Ended</t>
        </is>
      </c>
    </row>
    <row r="2">
      <c r="B2" s="2" t="inlineStr">
        <is>
          <t>Sep. 30, 2020USD ($)$ / sharesshares</t>
        </is>
      </c>
    </row>
    <row r="3">
      <c r="A3" s="4" t="inlineStr">
        <is>
          <t>Warrant Outstanding at the beginning of the year | shares</t>
        </is>
      </c>
      <c r="B3" s="5" t="n">
        <v>1374667</v>
      </c>
    </row>
    <row r="4">
      <c r="A4" s="4" t="inlineStr">
        <is>
          <t>Warrant Granted | shares</t>
        </is>
      </c>
      <c r="B4" s="5" t="n">
        <v>293248</v>
      </c>
    </row>
    <row r="5">
      <c r="A5" s="4" t="inlineStr">
        <is>
          <t>Warrant Expired | shares</t>
        </is>
      </c>
      <c r="B5" s="4" t="inlineStr">
        <is>
          <t xml:space="preserve"> </t>
        </is>
      </c>
    </row>
    <row r="6">
      <c r="A6" s="4" t="inlineStr">
        <is>
          <t>Warrant Exercised | shares</t>
        </is>
      </c>
      <c r="B6" s="5" t="n">
        <v>-1453250</v>
      </c>
    </row>
    <row r="7">
      <c r="A7" s="4" t="inlineStr">
        <is>
          <t>Warrant Outstanding at the end of year | shares</t>
        </is>
      </c>
      <c r="B7" s="5" t="n">
        <v>214665</v>
      </c>
    </row>
    <row r="8">
      <c r="A8" s="4" t="inlineStr">
        <is>
          <t>Weighted Average Exercise Price at the beginning of the year | $ / shares</t>
        </is>
      </c>
      <c r="B8" s="9" t="n">
        <v>7.72</v>
      </c>
    </row>
    <row r="9">
      <c r="A9" s="4" t="inlineStr">
        <is>
          <t>Weighted Average Exercise Price, Granted | $ / shares</t>
        </is>
      </c>
      <c r="B9" s="10" t="n">
        <v>6.61</v>
      </c>
    </row>
    <row r="10">
      <c r="A10" s="4" t="inlineStr">
        <is>
          <t>Weighted Average Exercise Price, Expired | $ / shares</t>
        </is>
      </c>
      <c r="B10" s="4" t="inlineStr">
        <is>
          <t xml:space="preserve"> </t>
        </is>
      </c>
    </row>
    <row r="11">
      <c r="A11" s="4" t="inlineStr">
        <is>
          <t>Weighted Average Exercise Price, Exercised | $ / shares</t>
        </is>
      </c>
      <c r="B11" s="5" t="n">
        <v>4</v>
      </c>
    </row>
    <row r="12">
      <c r="A12" s="4" t="inlineStr">
        <is>
          <t>Weighted Average Exercise Price at the end of year | $ / shares</t>
        </is>
      </c>
      <c r="B12" s="9" t="n">
        <v>10.87</v>
      </c>
    </row>
    <row r="13">
      <c r="A13" s="4" t="inlineStr">
        <is>
          <t>Weighted Average Remaining Life at the beginning of the year</t>
        </is>
      </c>
      <c r="B13" s="4" t="inlineStr">
        <is>
          <t>4 years 2 months 12 days</t>
        </is>
      </c>
    </row>
    <row r="14">
      <c r="A14" s="4" t="inlineStr">
        <is>
          <t>Weighted Average Remaining Life, Granted</t>
        </is>
      </c>
      <c r="B14" s="4" t="inlineStr">
        <is>
          <t>5 years</t>
        </is>
      </c>
    </row>
    <row r="15">
      <c r="A15" s="4" t="inlineStr">
        <is>
          <t>Weighted Average Remaining Life at the end of year</t>
        </is>
      </c>
      <c r="B15" s="4" t="inlineStr">
        <is>
          <t>4 years 1 month 6 days</t>
        </is>
      </c>
    </row>
    <row r="16">
      <c r="A16" s="4" t="inlineStr">
        <is>
          <t>Aggregate Intrinsic Value Outstanding at beginning of period | $</t>
        </is>
      </c>
      <c r="B16" s="6" t="n">
        <v>13799331</v>
      </c>
    </row>
    <row r="17">
      <c r="A17" s="4" t="inlineStr">
        <is>
          <t>Aggregate Intrinsic Value Outstanding at end of period | $</t>
        </is>
      </c>
      <c r="B17" s="6" t="n">
        <v>8033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 (Unaudited)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800000000</v>
      </c>
      <c r="C8" s="5" t="n">
        <v>800000000</v>
      </c>
    </row>
    <row r="9">
      <c r="A9" s="4" t="inlineStr">
        <is>
          <t>Common Stock Shares Issued</t>
        </is>
      </c>
      <c r="B9" s="5" t="n">
        <v>13916164</v>
      </c>
      <c r="C9" s="5" t="n">
        <v>5204392</v>
      </c>
    </row>
    <row r="10">
      <c r="A10" s="4" t="inlineStr">
        <is>
          <t>Common stock, shares outstanding</t>
        </is>
      </c>
      <c r="B10" s="5" t="n">
        <v>13916164</v>
      </c>
      <c r="C10" s="5" t="n">
        <v>5204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0</t>
        </is>
      </c>
      <c r="C2" s="2" t="inlineStr">
        <is>
          <t>Sep. 30, 2019</t>
        </is>
      </c>
    </row>
    <row r="3">
      <c r="A3" s="3" t="inlineStr">
        <is>
          <t>OPERATING EXPENSES</t>
        </is>
      </c>
    </row>
    <row r="4">
      <c r="A4" s="4" t="inlineStr">
        <is>
          <t>Amortization</t>
        </is>
      </c>
      <c r="B4" s="6" t="n">
        <v>57344</v>
      </c>
      <c r="C4" s="6" t="n">
        <v>57344</v>
      </c>
    </row>
    <row r="5">
      <c r="A5" s="4" t="inlineStr">
        <is>
          <t>Research and development expenses</t>
        </is>
      </c>
      <c r="B5" s="5" t="n">
        <v>100914</v>
      </c>
      <c r="C5" s="5" t="n">
        <v>341501</v>
      </c>
    </row>
    <row r="6">
      <c r="A6" s="4" t="inlineStr">
        <is>
          <t>Selling, general and administrative expenses</t>
        </is>
      </c>
      <c r="B6" s="5" t="n">
        <v>228497</v>
      </c>
      <c r="C6" s="5" t="n">
        <v>307373</v>
      </c>
    </row>
    <row r="7">
      <c r="A7" s="4" t="inlineStr">
        <is>
          <t>TOTAL OPERATING EXPENSES</t>
        </is>
      </c>
      <c r="B7" s="5" t="n">
        <v>386755</v>
      </c>
      <c r="C7" s="5" t="n">
        <v>706218</v>
      </c>
    </row>
    <row r="8">
      <c r="A8" s="4" t="inlineStr">
        <is>
          <t>LOSS FROM OPERATIONS</t>
        </is>
      </c>
      <c r="B8" s="5" t="n">
        <v>-386755</v>
      </c>
      <c r="C8" s="5" t="n">
        <v>-706218</v>
      </c>
    </row>
    <row r="9">
      <c r="A9" s="3" t="inlineStr">
        <is>
          <t>OTHER EXPENSE (INCOME)</t>
        </is>
      </c>
    </row>
    <row r="10">
      <c r="A10" s="4" t="inlineStr">
        <is>
          <t>Change in fair value of derivative liabilities</t>
        </is>
      </c>
      <c r="B10" s="5" t="n">
        <v>-8279919</v>
      </c>
      <c r="C10" s="5" t="n">
        <v>-362586</v>
      </c>
    </row>
    <row r="11">
      <c r="A11" s="4" t="inlineStr">
        <is>
          <t>Interest Expense</t>
        </is>
      </c>
      <c r="B11" s="5" t="n">
        <v>559312</v>
      </c>
      <c r="C11" s="5" t="n">
        <v>3477615</v>
      </c>
    </row>
    <row r="12">
      <c r="A12" s="4" t="inlineStr">
        <is>
          <t>Interest income</t>
        </is>
      </c>
      <c r="B12" s="5" t="n">
        <v>-64</v>
      </c>
      <c r="C12" s="5" t="n">
        <v>-20</v>
      </c>
    </row>
    <row r="13">
      <c r="A13" s="4" t="inlineStr">
        <is>
          <t>TOTAL OTHER EXPENSE (INCOME)</t>
        </is>
      </c>
      <c r="B13" s="5" t="n">
        <v>-7720671</v>
      </c>
      <c r="C13" s="5" t="n">
        <v>3115009</v>
      </c>
    </row>
    <row r="14">
      <c r="A14" s="4" t="inlineStr">
        <is>
          <t>NET INCOME (LOSS)</t>
        </is>
      </c>
      <c r="B14" s="5" t="n">
        <v>7333916</v>
      </c>
      <c r="C14" s="5" t="n">
        <v>-3821227</v>
      </c>
    </row>
    <row r="15">
      <c r="A15" s="4" t="inlineStr">
        <is>
          <t>Deemed dividend - Related Party</t>
        </is>
      </c>
      <c r="B15" s="5" t="n">
        <v>53598320</v>
      </c>
      <c r="C15" s="5" t="n">
        <v>17099058</v>
      </c>
    </row>
    <row r="16">
      <c r="A16" s="4" t="inlineStr">
        <is>
          <t>NET LOSS ATTRIBUTABLE TO COMPANY STOCKHOLDERS</t>
        </is>
      </c>
      <c r="B16" s="6" t="n">
        <v>-46264404</v>
      </c>
      <c r="C16" s="6" t="n">
        <v>-20920285</v>
      </c>
    </row>
    <row r="17">
      <c r="A17" s="4" t="inlineStr">
        <is>
          <t>NET LOSS PER COMMON SHARE, BASIC</t>
        </is>
      </c>
      <c r="B17" s="9" t="n">
        <v>-7.75</v>
      </c>
      <c r="C17" s="9" t="n">
        <v>-5.06</v>
      </c>
    </row>
    <row r="18">
      <c r="A18" s="4" t="inlineStr">
        <is>
          <t>NET LOSS PER COMMON SHARE, DILUTED</t>
        </is>
      </c>
      <c r="B18" s="9" t="n">
        <v>-7.75</v>
      </c>
      <c r="C18" s="9" t="n">
        <v>-5.06</v>
      </c>
    </row>
    <row r="19">
      <c r="A19" s="4" t="inlineStr">
        <is>
          <t>WEIGHTED AVERAGE NUMBER OF COMMON SHARES OUTSTANDING, BASIC</t>
        </is>
      </c>
      <c r="B19" s="5" t="n">
        <v>5971622</v>
      </c>
      <c r="C19" s="5" t="n">
        <v>4132617</v>
      </c>
    </row>
    <row r="20">
      <c r="A20" s="4" t="inlineStr">
        <is>
          <t>WEIGHTED AVERAGE NUMBER OF COMMON SHARES OUTSTANDING, DILUTED</t>
        </is>
      </c>
      <c r="B20" s="5" t="n">
        <v>5971622</v>
      </c>
      <c r="C20" s="5" t="n">
        <v>41326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7333916</v>
      </c>
      <c r="C4" s="6" t="n">
        <v>-3821227</v>
      </c>
    </row>
    <row r="5">
      <c r="A5" s="3" t="inlineStr">
        <is>
          <t>Adjustments to reconcile net loss to net cash to cash used by operating activities:</t>
        </is>
      </c>
    </row>
    <row r="6">
      <c r="A6" s="4" t="inlineStr">
        <is>
          <t>Amortization of intangible assets</t>
        </is>
      </c>
      <c r="B6" s="5" t="n">
        <v>57344</v>
      </c>
      <c r="C6" s="5" t="n">
        <v>57344</v>
      </c>
    </row>
    <row r="7">
      <c r="A7" s="4" t="inlineStr">
        <is>
          <t>Interest expense from convertible debenture</t>
        </is>
      </c>
      <c r="B7" s="5" t="n">
        <v>537275</v>
      </c>
      <c r="C7" s="5" t="n">
        <v>3477204</v>
      </c>
    </row>
    <row r="8">
      <c r="A8" s="4" t="inlineStr">
        <is>
          <t>Change in fair value of derivative liabilities</t>
        </is>
      </c>
      <c r="B8" s="5" t="n">
        <v>-8279919</v>
      </c>
      <c r="C8" s="5" t="n">
        <v>-362586</v>
      </c>
    </row>
    <row r="9">
      <c r="A9" s="3" t="inlineStr">
        <is>
          <t>Changes in operating assets and liabilities:</t>
        </is>
      </c>
    </row>
    <row r="10">
      <c r="A10" s="4" t="inlineStr">
        <is>
          <t>Other assets</t>
        </is>
      </c>
      <c r="B10" s="5" t="n">
        <v>323591</v>
      </c>
      <c r="C10" s="5" t="n">
        <v>-182229</v>
      </c>
    </row>
    <row r="11">
      <c r="A11" s="4" t="inlineStr">
        <is>
          <t>Accounts payable and accrued expenses</t>
        </is>
      </c>
      <c r="B11" s="5" t="n">
        <v>-1056032</v>
      </c>
      <c r="C11" s="5" t="n">
        <v>240580</v>
      </c>
    </row>
    <row r="12">
      <c r="A12" s="4" t="inlineStr">
        <is>
          <t>Net cash used by operating activities</t>
        </is>
      </c>
      <c r="B12" s="5" t="n">
        <v>-1083825</v>
      </c>
      <c r="C12" s="5" t="n">
        <v>-590914</v>
      </c>
    </row>
    <row r="13">
      <c r="A13" s="3" t="inlineStr">
        <is>
          <t>CASH FLOWS FROM FINANCING ACTIVITIES:</t>
        </is>
      </c>
    </row>
    <row r="14">
      <c r="A14" s="4" t="inlineStr">
        <is>
          <t>Net proceeds from issuance of common stock</t>
        </is>
      </c>
      <c r="B14" s="5" t="n">
        <v>15628010</v>
      </c>
      <c r="C14" s="4" t="inlineStr">
        <is>
          <t xml:space="preserve"> </t>
        </is>
      </c>
    </row>
    <row r="15">
      <c r="A15" s="4" t="inlineStr">
        <is>
          <t>Payment of convertible debenture - related party</t>
        </is>
      </c>
      <c r="B15" s="5" t="n">
        <v>-1821818</v>
      </c>
      <c r="C15" s="4" t="inlineStr">
        <is>
          <t xml:space="preserve"> </t>
        </is>
      </c>
    </row>
    <row r="16">
      <c r="A16" s="4" t="inlineStr">
        <is>
          <t>Proceeds from convertible debenture - related party</t>
        </is>
      </c>
      <c r="B16" s="5" t="n">
        <v>436000</v>
      </c>
      <c r="C16" s="5" t="n">
        <v>500000</v>
      </c>
    </row>
    <row r="17">
      <c r="A17" s="4" t="inlineStr">
        <is>
          <t>Net cash provided by financing activities</t>
        </is>
      </c>
      <c r="B17" s="5" t="n">
        <v>14242192</v>
      </c>
      <c r="C17" s="5" t="n">
        <v>500000</v>
      </c>
    </row>
    <row r="18">
      <c r="A18" s="4" t="inlineStr">
        <is>
          <t>Net (decrease) increase in cash</t>
        </is>
      </c>
      <c r="B18" s="5" t="n">
        <v>13158367</v>
      </c>
      <c r="C18" s="5" t="n">
        <v>-90914</v>
      </c>
    </row>
    <row r="19">
      <c r="A19" s="4" t="inlineStr">
        <is>
          <t>Cash, beginning of period</t>
        </is>
      </c>
      <c r="B19" s="5" t="n">
        <v>37195</v>
      </c>
      <c r="C19" s="5" t="n">
        <v>339923</v>
      </c>
    </row>
    <row r="20">
      <c r="A20" s="4" t="inlineStr">
        <is>
          <t>Cash, end of period</t>
        </is>
      </c>
      <c r="B20" s="5" t="n">
        <v>13195562</v>
      </c>
      <c r="C20" s="5" t="n">
        <v>249009</v>
      </c>
    </row>
    <row r="21">
      <c r="A21" s="3" t="inlineStr">
        <is>
          <t>SUPPLEMENTAL CASH FLOW INFORMATION:</t>
        </is>
      </c>
    </row>
    <row r="22">
      <c r="A22" s="4" t="inlineStr">
        <is>
          <t>Cash paid for interest</t>
        </is>
      </c>
      <c r="B22" s="5" t="n">
        <v>70444</v>
      </c>
      <c r="C22" s="5" t="n">
        <v>411</v>
      </c>
    </row>
    <row r="23">
      <c r="A23" s="4" t="inlineStr">
        <is>
          <t>Cash paid for taxes</t>
        </is>
      </c>
      <c r="B23" s="4" t="inlineStr">
        <is>
          <t xml:space="preserve"> </t>
        </is>
      </c>
      <c r="C23" s="4" t="inlineStr">
        <is>
          <t xml:space="preserve"> </t>
        </is>
      </c>
    </row>
    <row r="24">
      <c r="A24" s="3" t="inlineStr">
        <is>
          <t>NON-CASH INVESTING AND FINANCING ACTIVITIES</t>
        </is>
      </c>
    </row>
    <row r="25">
      <c r="A25" s="4" t="inlineStr">
        <is>
          <t>Deemed dividends - Related Party</t>
        </is>
      </c>
      <c r="B25" s="5" t="n">
        <v>53598320</v>
      </c>
      <c r="C25" s="5" t="n">
        <v>17099058</v>
      </c>
    </row>
    <row r="26">
      <c r="A26" s="4" t="inlineStr">
        <is>
          <t>Stock warrants classified as derivative liability</t>
        </is>
      </c>
      <c r="B26" s="4" t="inlineStr">
        <is>
          <t xml:space="preserve"> </t>
        </is>
      </c>
      <c r="C26" s="6" t="n">
        <v>7530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at Jun. 30, 2019</t>
        </is>
      </c>
      <c r="B2" s="6" t="n">
        <v>406</v>
      </c>
      <c r="C2" s="6" t="n">
        <v>9392573</v>
      </c>
      <c r="D2" s="6" t="n">
        <v>-7262072</v>
      </c>
      <c r="E2" s="6" t="n">
        <v>2130907</v>
      </c>
    </row>
    <row r="3">
      <c r="A3" s="4" t="inlineStr">
        <is>
          <t>Beginning Balance, Shares at Jun. 30, 2019</t>
        </is>
      </c>
      <c r="B3" s="5" t="n">
        <v>4058724</v>
      </c>
    </row>
    <row r="4">
      <c r="A4" s="4" t="inlineStr">
        <is>
          <t>Issuance of commitment shares</t>
        </is>
      </c>
      <c r="B4" s="6" t="n">
        <v>112</v>
      </c>
      <c r="C4" s="5" t="n">
        <v>10068638</v>
      </c>
      <c r="D4" s="4" t="inlineStr">
        <is>
          <t xml:space="preserve"> </t>
        </is>
      </c>
      <c r="E4" s="5" t="n">
        <v>10068750</v>
      </c>
    </row>
    <row r="5">
      <c r="A5" s="4" t="inlineStr">
        <is>
          <t>Issuance of commitment shares, Shares</t>
        </is>
      </c>
      <c r="B5" s="5" t="n">
        <v>1125000</v>
      </c>
    </row>
    <row r="6">
      <c r="A6" s="4" t="inlineStr">
        <is>
          <t>Deemed dividend for purchase option - related party</t>
        </is>
      </c>
      <c r="B6" s="4" t="inlineStr">
        <is>
          <t xml:space="preserve"> </t>
        </is>
      </c>
      <c r="C6" s="4" t="inlineStr">
        <is>
          <t xml:space="preserve"> </t>
        </is>
      </c>
      <c r="D6" s="5" t="n">
        <v>-17099058</v>
      </c>
      <c r="E6" s="5" t="n">
        <v>-17099058</v>
      </c>
    </row>
    <row r="7">
      <c r="A7" s="4" t="inlineStr">
        <is>
          <t>Net income (loss)</t>
        </is>
      </c>
      <c r="B7" s="4" t="inlineStr">
        <is>
          <t xml:space="preserve"> </t>
        </is>
      </c>
      <c r="C7" s="4" t="inlineStr">
        <is>
          <t xml:space="preserve"> </t>
        </is>
      </c>
      <c r="D7" s="5" t="n">
        <v>-3821227</v>
      </c>
      <c r="E7" s="5" t="n">
        <v>-3821227</v>
      </c>
    </row>
    <row r="8">
      <c r="A8" s="4" t="inlineStr">
        <is>
          <t>Ending Balance at Sep. 30, 2019</t>
        </is>
      </c>
      <c r="B8" s="6" t="n">
        <v>518</v>
      </c>
      <c r="C8" s="5" t="n">
        <v>19461211</v>
      </c>
      <c r="D8" s="5" t="n">
        <v>-28182357</v>
      </c>
      <c r="E8" s="5" t="n">
        <v>-8720628</v>
      </c>
    </row>
    <row r="9">
      <c r="A9" s="4" t="inlineStr">
        <is>
          <t>Ending Balance, Shares at Sep. 30, 2019</t>
        </is>
      </c>
      <c r="B9" s="5" t="n">
        <v>5183724</v>
      </c>
    </row>
    <row r="10">
      <c r="A10" s="4" t="inlineStr">
        <is>
          <t>Beginning Balance at Jun. 30, 2020</t>
        </is>
      </c>
      <c r="B10" s="6" t="n">
        <v>520</v>
      </c>
      <c r="C10" s="5" t="n">
        <v>19538742</v>
      </c>
      <c r="D10" s="5" t="n">
        <v>-41037898</v>
      </c>
      <c r="E10" s="5" t="n">
        <v>-21498636</v>
      </c>
    </row>
    <row r="11">
      <c r="A11" s="4" t="inlineStr">
        <is>
          <t>Beginning Balance, Shares at Jun. 30, 2020</t>
        </is>
      </c>
      <c r="B11" s="5" t="n">
        <v>5204392</v>
      </c>
    </row>
    <row r="12">
      <c r="A12" s="4" t="inlineStr">
        <is>
          <t>Net proceeds from issuance of common stock</t>
        </is>
      </c>
      <c r="B12" s="6" t="n">
        <v>180</v>
      </c>
      <c r="C12" s="5" t="n">
        <v>15627830</v>
      </c>
      <c r="D12" s="4" t="inlineStr">
        <is>
          <t xml:space="preserve"> </t>
        </is>
      </c>
      <c r="E12" s="5" t="n">
        <v>15628010</v>
      </c>
    </row>
    <row r="13">
      <c r="A13" s="4" t="inlineStr">
        <is>
          <t>Net proceeds from issuance of common stock, in shares</t>
        </is>
      </c>
      <c r="B13" s="5" t="n">
        <v>1799980</v>
      </c>
    </row>
    <row r="14">
      <c r="A14" s="4" t="inlineStr">
        <is>
          <t>Redemption of warrants - related party</t>
        </is>
      </c>
      <c r="B14" s="6" t="n">
        <v>155</v>
      </c>
      <c r="C14" s="5" t="n">
        <v>13132230</v>
      </c>
      <c r="D14" s="4" t="inlineStr">
        <is>
          <t xml:space="preserve"> </t>
        </is>
      </c>
      <c r="E14" s="5" t="n">
        <v>13132385</v>
      </c>
    </row>
    <row r="15">
      <c r="A15" s="4" t="inlineStr">
        <is>
          <t>Redemption of warrants - related party, in shares</t>
        </is>
      </c>
      <c r="B15" s="5" t="n">
        <v>1549750</v>
      </c>
    </row>
    <row r="16">
      <c r="A16" s="4" t="inlineStr">
        <is>
          <t>Cashless exercise of options</t>
        </is>
      </c>
      <c r="B16" s="4" t="inlineStr">
        <is>
          <t xml:space="preserve"> </t>
        </is>
      </c>
      <c r="C16" s="4" t="inlineStr">
        <is>
          <t xml:space="preserve"> </t>
        </is>
      </c>
      <c r="D16" s="4" t="inlineStr">
        <is>
          <t xml:space="preserve"> </t>
        </is>
      </c>
    </row>
    <row r="17">
      <c r="A17" s="4" t="inlineStr">
        <is>
          <t>Cashless exercise of options, Shares</t>
        </is>
      </c>
      <c r="B17" s="5" t="n">
        <v>2210</v>
      </c>
    </row>
    <row r="18">
      <c r="A18" s="4" t="inlineStr">
        <is>
          <t>Deemed dividend for purchase option - related party</t>
        </is>
      </c>
      <c r="B18" s="6" t="n">
        <v>536</v>
      </c>
      <c r="C18" s="5" t="n">
        <v>53597784</v>
      </c>
      <c r="D18" s="5" t="n">
        <v>53597784</v>
      </c>
      <c r="E18" s="4" t="inlineStr">
        <is>
          <t xml:space="preserve"> </t>
        </is>
      </c>
    </row>
    <row r="19">
      <c r="A19" s="4" t="inlineStr">
        <is>
          <t>Deemed dividend for purchase option - related party, in shares</t>
        </is>
      </c>
      <c r="B19" s="5" t="n">
        <v>5359832</v>
      </c>
    </row>
    <row r="20">
      <c r="A20" s="4" t="inlineStr">
        <is>
          <t>Net income (loss)</t>
        </is>
      </c>
      <c r="B20" s="4" t="inlineStr">
        <is>
          <t xml:space="preserve"> </t>
        </is>
      </c>
      <c r="C20" s="4" t="inlineStr">
        <is>
          <t xml:space="preserve"> </t>
        </is>
      </c>
      <c r="D20" s="5" t="n">
        <v>7333916</v>
      </c>
      <c r="E20" s="5" t="n">
        <v>7333916</v>
      </c>
    </row>
    <row r="21">
      <c r="A21" s="4" t="inlineStr">
        <is>
          <t>Ending Balance at Sep. 30, 2020</t>
        </is>
      </c>
      <c r="B21" s="6" t="n">
        <v>1391</v>
      </c>
      <c r="C21" s="6" t="n">
        <v>101896586</v>
      </c>
      <c r="D21" s="6" t="n">
        <v>-87302302</v>
      </c>
      <c r="E21" s="6" t="n">
        <v>14595675</v>
      </c>
    </row>
    <row r="22">
      <c r="A22" s="4" t="inlineStr">
        <is>
          <t>Ending Balance, Shares at Sep. 30, 2020</t>
        </is>
      </c>
      <c r="B22" s="5" t="n">
        <v>13916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ckground Information</t>
        </is>
      </c>
      <c r="B1" s="2" t="inlineStr">
        <is>
          <t>3 Months Ended</t>
        </is>
      </c>
    </row>
    <row r="2">
      <c r="B2" s="2" t="inlineStr">
        <is>
          <t>Sep. 30, 2020</t>
        </is>
      </c>
    </row>
    <row r="3">
      <c r="A3" s="3" t="inlineStr">
        <is>
          <t>Notes to Financial Statements</t>
        </is>
      </c>
    </row>
    <row r="4">
      <c r="A4" s="4" t="inlineStr">
        <is>
          <t>Background Information</t>
        </is>
      </c>
      <c r="B4" s="4" t="inlineStr">
        <is>
          <t>1. Background Information BioVie Inc. (the “Company”) is
a clinical-stage company pursuing the discovery, development, and commercialization of innovative drug therapies. We are currently
focused on developing and commercializing BIV201 (continuous infusion terlipressin), a novel approach to the treatment of ascites
due to chronic liver cirrhosis. Our therapy BIV201 is based on a drug that is approved in about 40 countries to treat related complications
of liver cirrhosis (part of the same disease pathway as ascites), but not yet available in the United States. BIV201’s active
agent is a potent vasoconstrictor and has shown efficacy for reducing portal hypertension in studies around the world. The goal
is for BIV201 to interrupt the ascites disease pathway, thereby halting the cycle of accelerating fluid generation in ascites patients. BioVie completed a Phase 2a clinical
trial of BIV201 in patients with refractory ascites due to advanced liver cirrhosis at the McGuire Research Institute in Richmond,
VA in 2019. The Company announced top-line results and met with representatives of the FDA for a Type C Guidance Meeting to discuss
the study results and plan our next clinical study. In September 2019, we requested a Type B Meeting and subsequently submitted
an extensive pre-meeting information package. In April 2020, the FDA provided a written response that provided new guidance regarding
primary and secondary endpoints, BIV201 dosing levels, quality of life measures and other key aspects of the clinical trial design.
The Agency subsequently answered follow-up questions enabling the Company to complete the Phase 2 clinical trial protocol. The
Phase 2 study will be used to guide the design of a pivotal Phase 3 clinical trial. We have developed a patent-pending novel liquid
formulation of terlipressin for use in this study that is intended to improve convenience for outpatient administration and avoid
potential formulation errors that may occur when pharmacists reconstitute the powder version. BIV201 has the potential to improve the health
of thousands of patients suffering from life-threatening complications of liver cirrhosis due to hepatitis, nonalcoholic steatohepatitis
(NASH), and alcoholism. It has FDA Fast-Track status and Orphan Drug designation for the most common of these complications, ascites,
which represents a significant unmet medical need. An Orphan drug that is first-to-market typically receives 7 years of market
exclusivity in the United States for the designated use(s). The FDA has never approved any drug specifically for treating ascites. In
addition, the Company has a pending patent application directed to proprietary liquid formulations of terlipressin for use in its
planned Phase 2 and Phase 3 clinical trials, subject to FDA clearance, which could eventually provide up to 20 years of patent
coverage in each country in which the Company seeks patent protection according to the patent laws of the issuing country. The BIV201 development program began at LAT
Pharma LLC. On April 11, 2016, the Company acquired LAT Pharma LLC and the rights to its BIV201 development program. The Company
currently owns all development and marketing rights to its drug candidate. The Company and PharmaIN, Corp. (“PharmaIN”),
LAT Pharma’s former partner focused on the development of new modified drug candidates in the same therapeutic field but
not including BIV201, had agreed to pay royalties equal to less than 1% of future net sales of each company's ascites drug development
programs, or if such program is licensed to a third party, less than 5% of each company's net license revenues. On December 24,
2018, the Company returned its partial ownership rights to the PharmaIN modified terlipressin development program and simultaneously
paid the remaining balance due on a related debt. PharmaIN, Corp.’s rights to our program remain unchang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3 Months Ended</t>
        </is>
      </c>
    </row>
    <row r="2">
      <c r="B2" s="2" t="inlineStr">
        <is>
          <t>Sep. 30, 2020</t>
        </is>
      </c>
    </row>
    <row r="3">
      <c r="A3" s="3" t="inlineStr">
        <is>
          <t>Notes to Financial Statements</t>
        </is>
      </c>
    </row>
    <row r="4">
      <c r="A4" s="4" t="inlineStr">
        <is>
          <t>Liquidity</t>
        </is>
      </c>
      <c r="B4" s="4" t="inlineStr">
        <is>
          <t>2. Liquidity (Continued) On September 22, 2020, the Company closed a registered public offering (the "Offering") issuing 1,799,980 of its Class A common stock, par value $0.0001 per share (the "Common Stock") at $10 per share, resulting in net proceeds to the Company of approximately $15.6 million, net of issuance costs of approximately $2.4 million; and of which approximately $1.8 million was used to satisfy all amounts owing in respect of a 10% OID Convertible Delayed Draw Debenture (the "Debenture") due September 24, 2020 held by the Company's controlling stockholder, Acuitas Group Holdings, LLC ("Acuitas"). On September 17, 2020, the Company’s
common stock was approved for listing on The NASDAQ Capital Market (“Nasdaq”) under the symbol “BIVI” and
began trading on September 18, 2020. At September 30, 2020, the Company had
working capital of approximately $13.1 million and cash of $13.2 million and, stockholders’ equity was approximately $14.6
million and its accumulated deficit was approximately $87 million. As a development stage enterprise, the Company expects substantial
losses in future periods. These unaudited interim condensed financial statements were prepared assuming the Company will continue
as a going concern, which contemplates the realization of assets and the satisfaction of liabilities in the normal course of business.
Based on the Company’s plans, management believes it has sufficient funds to fund its operations through our next round of
clinical trials through at least November 2021. The emergence of widespread health emergencies
or pandemics of the coronavirus ("Covid-19"), may lead to continued regional quarantines, business shutdowns, labor shortages,
disruptions to supply chains, and overall economic instability, including the duration and spread of the outbreak and restrictions
and the impact of Covid-19 on the financial markets and the overall economy, all of which are highly uncertain and cannot be predicted.
If the financial markets and/or the overall economy are impacted for an extended period, the Company’s ability to raise fund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0</t>
        </is>
      </c>
    </row>
    <row r="3">
      <c r="A3" s="3" t="inlineStr">
        <is>
          <t>Accounting Policies [Abstract]</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0 was derived from audited annual financial statements but does not contain
all the footnote disclosures from the annual financial statements. These unaudited interim condensed financial statements and information
included under the heading: “Management’s Discussion and Analysis of Financial Condition and Results of Operations”
should be read in conjunction with the Company’s audited financial statements for the fiscal years ended June 30, 2020 and
2019 in our Annual Report on form 10-K filed with Securities Exchange Commission (“SEC”) on August 6, 2020, and as
amended by Amendment No. 1 on Form 10-K/A and filed with the SEC on August 7, 2020. For a summary of significant accounting policies,
see the Company’s Annual Report on Form 10K for the fiscal year ended June 30, 2020 filed with the SEC on August 6, 2020,
and as amended by Amendment No. 1 on Form 10-K/A and filed with the SEC on August 7, 2020. Loan Pursuant to Paycheck Protection Program The Company received $62,500 in loan proceeds
pursuant to the Paycheck Protection Program (“PPP”), under the Coronavirus Aid Relief and Economic Security (CARES)
Act. The PPP Loan is evidenced by a loan application and payment agreement by and between the Company and Lender. The Company applied
for the loan in May 2020 and received funding for its maximum amount of $62,500 on May 21, 2020. The term of the loan is for 60
months and matures on the fifth year anniversary from the date of funding. It bears interest at an annual rate of 1%. The PPP loan
is subject to 100% forgiveness. Currently, the application process to apply forgiveness occurs 24 weeks after the funding date.
The Company intends to file the application for forgiveness, accordingly, unless the pending outcome of a new ruling is approved
that forgives all the PPP loans under $160,000. There can be no assurance that such forgiveness will occur. The Company is accounting
for the loan as debt and if forgiveness is granted the Company will recognize a gain on extinguishment. Net loss per Common Share Basic net loss per common share is
computed by dividing the net loss attributable to common stockholders by the weighted average number of shares of common
stock outstanding during the period. Diluted net loss per common share is computed by dividing the net loss attributable to
common shares by the weighted average number of shares of common stock outstanding and potentially outstanding shares of
common stock during the period to reflect the potential dilution that could occur from common shares issuable through stock
options, warrants, and convertible debentures. Due to the net loss for the three months ended September 30, 2019 and 2020,
such amounts were excluded from the diluted loss since their effect was considered anti-dilutive. The table below shows the number of
outstanding stock options and warrants as of September 30, 2020 and 2019:
September 30, 2020 September 30, 2019
Number of Shares Number of Shares
Stock Options 57,200 58,000
Warrants 214,665 1,374,667
Total 271,865 1,432,667 Recent accounting pronouncements The Company considers the applicability
and impact of all Accounting Standard Updates (“ASU’s”). ASU’s not discussed below were assessed and determined
to be either not applicable or expected to have minimal impact on our balance sheets or statement of operations. In August 2018, the FASB issued ASU 2018-13,
“Fair value measurement (Topic 820): Disclosure Framework – Changes to the Disclosure Requirements for Fair Value Measurement”.
The new guidance modifies the disclosure requirements on fair value measurements. ASU 2018-13 is effective for fiscal years beginning
after December 15, 2019. Early adoption is permitted. This ASU was adopted as of July 1, 2020. There has been no impact to its
condens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8:48Z</dcterms:created>
  <dcterms:modified xmlns:dcterms="http://purl.org/dc/terms/" xmlns:xsi="http://www.w3.org/2001/XMLSchema-instance" xsi:type="dcterms:W3CDTF">2020-11-05T17:08:48Z</dcterms:modified>
</cp:coreProperties>
</file>